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Consolidated Balance Sheet Comp"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Stockholders' Equity (Deficit)"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401(k) Plan" sheetId="19" state="visible" r:id="rId19"/>
    <sheet xmlns:r="http://schemas.openxmlformats.org/officeDocument/2006/relationships" name="Related Party Transaction" sheetId="20" state="visible" r:id="rId20"/>
    <sheet xmlns:r="http://schemas.openxmlformats.org/officeDocument/2006/relationships" name="Segment and Geographic Informa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Consolidated Balance Sheet Co_2" sheetId="27" state="visible" r:id="rId27"/>
    <sheet xmlns:r="http://schemas.openxmlformats.org/officeDocument/2006/relationships" name="Income Taxes (Tables)" sheetId="28" state="visible" r:id="rId28"/>
    <sheet xmlns:r="http://schemas.openxmlformats.org/officeDocument/2006/relationships" name="Redeemable Convertible Prefer_2" sheetId="29" state="visible" r:id="rId29"/>
    <sheet xmlns:r="http://schemas.openxmlformats.org/officeDocument/2006/relationships" name="Stockholders' Equity (Deficit) "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Segment and Geographic Inform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Revenue Recognition - Additio_2" sheetId="40" state="visible" r:id="rId40"/>
    <sheet xmlns:r="http://schemas.openxmlformats.org/officeDocument/2006/relationships" name="Marketable Securities - Summary"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Additio"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Consolidated Balance Sheet Co_6" sheetId="48" state="visible" r:id="rId48"/>
    <sheet xmlns:r="http://schemas.openxmlformats.org/officeDocument/2006/relationships" name="Income Taxes - Schedule of Comp" sheetId="49" state="visible" r:id="rId49"/>
    <sheet xmlns:r="http://schemas.openxmlformats.org/officeDocument/2006/relationships" name="Income Taxes - Schedule of Inco"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Co_2" sheetId="53" state="visible" r:id="rId53"/>
    <sheet xmlns:r="http://schemas.openxmlformats.org/officeDocument/2006/relationships" name="Income Taxes - Summary of incom"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Stockholders' Equity (Deficit_2" sheetId="57" state="visible" r:id="rId57"/>
    <sheet xmlns:r="http://schemas.openxmlformats.org/officeDocument/2006/relationships" name="Stockholders' Equity (Deficit )" sheetId="58" state="visible" r:id="rId58"/>
    <sheet xmlns:r="http://schemas.openxmlformats.org/officeDocument/2006/relationships" name="Stockholders' Equity (Deficit_3" sheetId="59" state="visible" r:id="rId59"/>
    <sheet xmlns:r="http://schemas.openxmlformats.org/officeDocument/2006/relationships" name="Stockholders' Equity (Deficit_4" sheetId="60" state="visible" r:id="rId60"/>
    <sheet xmlns:r="http://schemas.openxmlformats.org/officeDocument/2006/relationships" name="Stockholders' Equity (Deficit_5" sheetId="61" state="visible" r:id="rId61"/>
    <sheet xmlns:r="http://schemas.openxmlformats.org/officeDocument/2006/relationships" name="Stockholders' Equity (Deficit_6" sheetId="62" state="visible" r:id="rId62"/>
    <sheet xmlns:r="http://schemas.openxmlformats.org/officeDocument/2006/relationships" name="Stockholders' Equity (Deficit_7" sheetId="63" state="visible" r:id="rId63"/>
    <sheet xmlns:r="http://schemas.openxmlformats.org/officeDocument/2006/relationships" name="Net Loss Per Share - Calculatio" sheetId="64" state="visible" r:id="rId64"/>
    <sheet xmlns:r="http://schemas.openxmlformats.org/officeDocument/2006/relationships" name="Net Loss Per Share - Schedule o"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Future Lea" sheetId="68" state="visible" r:id="rId68"/>
    <sheet xmlns:r="http://schemas.openxmlformats.org/officeDocument/2006/relationships" name="Leases - Schedule of Supplement" sheetId="69" state="visible" r:id="rId69"/>
    <sheet xmlns:r="http://schemas.openxmlformats.org/officeDocument/2006/relationships" name="Commitments and Contingencies_2" sheetId="70" state="visible" r:id="rId70"/>
    <sheet xmlns:r="http://schemas.openxmlformats.org/officeDocument/2006/relationships" name="Commitments and Contigencies - " sheetId="71" state="visible" r:id="rId71"/>
    <sheet xmlns:r="http://schemas.openxmlformats.org/officeDocument/2006/relationships" name="401(k) Plan (Details)" sheetId="72" state="visible" r:id="rId72"/>
    <sheet xmlns:r="http://schemas.openxmlformats.org/officeDocument/2006/relationships" name="Related Party Transaction - Add"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egment and Geographic Inform_5" sheetId="76" state="visible" r:id="rId76"/>
    <sheet xmlns:r="http://schemas.openxmlformats.org/officeDocument/2006/relationships" name="Segment and Geographic Inform_6"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ICFR Auditor Attestation Flag</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Entity File Number</t>
        </is>
      </c>
      <c r="B11" s="4" t="inlineStr">
        <is>
          <t>001-40275</t>
        </is>
      </c>
    </row>
    <row r="12">
      <c r="A12" s="4" t="inlineStr">
        <is>
          <t>Entity Registrant Name</t>
        </is>
      </c>
      <c r="B12" s="4" t="inlineStr">
        <is>
          <t>COURSERA, INC.</t>
        </is>
      </c>
    </row>
    <row r="13">
      <c r="A13" s="4" t="inlineStr">
        <is>
          <t>Entity Tax Identification Number</t>
        </is>
      </c>
      <c r="B13" s="4" t="inlineStr">
        <is>
          <t>45-3560292</t>
        </is>
      </c>
    </row>
    <row r="14">
      <c r="A14" s="4" t="inlineStr">
        <is>
          <t>Entity Address, Address Line One</t>
        </is>
      </c>
      <c r="B14" s="4" t="inlineStr">
        <is>
          <t>381 E. Evelyn Ave.</t>
        </is>
      </c>
    </row>
    <row r="15">
      <c r="A15" s="4" t="inlineStr">
        <is>
          <t>Entity Address, City or Town</t>
        </is>
      </c>
      <c r="B15" s="4" t="inlineStr">
        <is>
          <t>Mountain View</t>
        </is>
      </c>
    </row>
    <row r="16">
      <c r="A16" s="4" t="inlineStr">
        <is>
          <t>Entity Incorporation, State or Country Code</t>
        </is>
      </c>
      <c r="B16" s="4" t="inlineStr">
        <is>
          <t>DE</t>
        </is>
      </c>
    </row>
    <row r="17">
      <c r="A17" s="4" t="inlineStr">
        <is>
          <t>Entity Address, State or Province</t>
        </is>
      </c>
      <c r="B17" s="4" t="inlineStr">
        <is>
          <t>CA</t>
        </is>
      </c>
    </row>
    <row r="18">
      <c r="A18" s="4" t="inlineStr">
        <is>
          <t>Entity Address, Postal Zip Code</t>
        </is>
      </c>
      <c r="B18" s="4" t="inlineStr">
        <is>
          <t>94041</t>
        </is>
      </c>
    </row>
    <row r="19">
      <c r="A19" s="4" t="inlineStr">
        <is>
          <t>City Area Code</t>
        </is>
      </c>
      <c r="B19" s="4" t="inlineStr">
        <is>
          <t>650</t>
        </is>
      </c>
    </row>
    <row r="20">
      <c r="A20" s="4" t="inlineStr">
        <is>
          <t>Local Phone Number</t>
        </is>
      </c>
      <c r="B20" s="4" t="inlineStr">
        <is>
          <t>963-9884</t>
        </is>
      </c>
    </row>
    <row r="21">
      <c r="A21" s="4" t="inlineStr">
        <is>
          <t>Title of 12(b) Security</t>
        </is>
      </c>
      <c r="B21" s="4" t="inlineStr">
        <is>
          <t>Common Stock, $0.00001 par value</t>
        </is>
      </c>
    </row>
    <row r="22">
      <c r="A22" s="4" t="inlineStr">
        <is>
          <t>Trading Symbol</t>
        </is>
      </c>
      <c r="B22" s="4" t="inlineStr">
        <is>
          <t>COUR</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Voluntary Filers</t>
        </is>
      </c>
      <c r="B28" s="4" t="inlineStr">
        <is>
          <t>No</t>
        </is>
      </c>
    </row>
    <row r="29">
      <c r="A29" s="4" t="inlineStr">
        <is>
          <t>Entity Well-known Seasoned Issuer</t>
        </is>
      </c>
      <c r="B29" s="4" t="inlineStr">
        <is>
          <t>No</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Auditor Name</t>
        </is>
      </c>
      <c r="B33" s="4" t="inlineStr">
        <is>
          <t>DELOITTE &amp; TOUCHE LLP</t>
        </is>
      </c>
    </row>
    <row r="34">
      <c r="A34" s="4" t="inlineStr">
        <is>
          <t>Auditor Location</t>
        </is>
      </c>
      <c r="B34" s="4" t="inlineStr">
        <is>
          <t>San Jose, California</t>
        </is>
      </c>
    </row>
    <row r="35">
      <c r="A35" s="4" t="inlineStr">
        <is>
          <t>Auditor Firm ID</t>
        </is>
      </c>
      <c r="B35" s="4" t="inlineStr">
        <is>
          <t>34</t>
        </is>
      </c>
    </row>
    <row r="36">
      <c r="A36" s="4" t="inlineStr">
        <is>
          <t>Entity Common Stock, Shares Outstanding</t>
        </is>
      </c>
      <c r="C36" s="5" t="n">
        <v>143301257</v>
      </c>
    </row>
    <row r="37">
      <c r="A37" s="4" t="inlineStr">
        <is>
          <t>Entity Public Float</t>
        </is>
      </c>
      <c r="D37" s="6" t="n">
        <v>4</v>
      </c>
    </row>
    <row r="38">
      <c r="A38" s="4" t="inlineStr">
        <is>
          <t>Entity Central Index Key</t>
        </is>
      </c>
      <c r="B38" s="4" t="inlineStr">
        <is>
          <t>0001651562</t>
        </is>
      </c>
    </row>
    <row r="39">
      <c r="A39" s="4" t="inlineStr">
        <is>
          <t>Current Fiscal Year End Date</t>
        </is>
      </c>
      <c r="B39" s="4" t="inlineStr">
        <is>
          <t>--12-31</t>
        </is>
      </c>
    </row>
    <row r="40">
      <c r="A40" s="4" t="inlineStr">
        <is>
          <t>Document Fiscal Period Focus</t>
        </is>
      </c>
      <c r="B40" s="4" t="inlineStr">
        <is>
          <t>FY</t>
        </is>
      </c>
    </row>
    <row r="41">
      <c r="A41" s="4" t="inlineStr">
        <is>
          <t>Documents Incorporated by Reference</t>
        </is>
      </c>
      <c r="B41"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3. REVENUE RECOGNITION Contract Balances — The Company’s contract assets and liabilities as of January 1, 2020, December 31, 2020 and 2021 were as follows:
January 1, December 31, December 31,
Contract assets:
Accounts receivable, net of allowance for doubtful accounts $ 16,592 $ 39,976 $ 22,286
Unbilled revenue 64 745 12,110
Total contract assets $ 16,656 $ 40,721 $ 34,396
Contract liabilities:
Deferred revenue $ 41,607 $ 80,642 $ 98,488
Total contract liabilities $ 41,607 $ 80,642 $ 98,488 Revenue recognized during the years ended December 31, 2019, 2020 and 2021 that was included in the deferred revenue balances at the beginning of the year was $ 27,501 , $ 37,906 and $ 74,775 , respectively. There were no impairment losses recorded on contract assets during the years ended December 31, 2019, 2020 and 2021. Remaining Performance Obligations —Remaining performance obligations are future revenue that are under noncancelable contracts but have not yet been recognized. As of December 31, 2021 , the Company had remaining performance obligations of $ 274,656 and expects to recognize approximately 60 % as revenue over the next twelve months and the remainder thereafter. Costs to Obtain and Fulfill a Contract —During the years ended December 31, 2019, 2020 and 2021 , the Company capitalized $ 4,906 , $ 11,099 and $ 14,217 , respectively, of commissions and related payroll tax expenditures and amortized $ 1,695 , $ 4,156 and $ 8,197 , respectively, to sales and marketing expense. As of December 31, 2020 and 2021 , the amount of deferred commissions and related payroll tax expenditures included in deferred costs and in other assets was $ 5,990 and $ 6,568 , and $ 9,761 and $ 8,817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 MARKETABLE SECURITIES The following table presents the Company’s available-for-sale marketable securities as of December 31, 2020 and 2021:
As of December 31, 2020
Amortized Gross Gross Estimated
Corporate debt $ 8,547 $ 4 $ — $ 8,551
Commercial paper 26,469 — — 26,469
U.S. government Treasury bills 170,366 17 ( 1 ) 170,382
Total marketable securities $ 205,382 $ 21 $ ( 1 ) $ 205,402
As of December 31, 2021
Amortized Gross Gross Estimated
U.S. government Treasury bills $ 241,369 $ — $ ( 252 ) $ 241,117
Total marketable securities $ 241,369 $ — $ ( 252 ) $ 241,117 The gross realized gains and losses related to the Company’s marketable securities were not material for the years ended December 31, 2019, 2020 and 2021. The following table presents the cost basis and fair value of available-for-sale marketable securities by contractual maturity date as of December 31, 2020 and 2021:
December 31, 2020 December 31, 2021
Amortized Estimated Amortized Estimated
Due in one year or less $ 205,382 $ 205,402 $ 241,369 $ 241,117 Investments in an unrealized loss position consisted of the following as of December 31, 2020 and 2021:
December 31, 2020 December 31, 2021
Fair Gross Fair Gross
U.S. government Treasury bills $ 20,201 $ ( 1 ) $ 241,117 $ ( 252 )
Total investments in an unrealized loss position $ 20,201 $ ( 1 ) $ 241,117 $ ( 252 ) As of December 31, 2020 and 2021 , no investments were in a continuous unrealized loss position for more than 12 months. The Company does not intend to sell any of these investments and it is not more likely than not that the Company would be required to sell these investments before recovery of their amortized cost basis, which may be at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 xml:space="preserve">5. CONSOLIDATED BALANCE SHEET COMPONENTS Property, Equipment and Software, net — Property, equipment and software, net as of December 31, 2020 and 2021, consisted of the following:
Estimated December 31, 2020 December 31, 2021
Internal-use software 2 years $ 21,582 $ 35,508
Computer equipment and software 2 years 2,928 4,163
Leasehold improvements Shorter of useful life or 7,057 7,119
Furniture and fixtures 5 years 2,973 3,051
Total property, equipment and software 34,540 49,841
Less accumulated depreciation and amortization ( 15,896 ) ( 25,116 )
Property, equipment and software—net $ 18,644 $ 24,725 Depreciation and amortization expense related to property, equipment and software for the years ended December 31, 2019, 2020 and 2021 was $ 4,740 , $ 8,114 and $ 12,513 , respectively, which included amortization expense of internal-use software of $ 3,273 , $ 5,875 and $ 9,675 respectively, that is recorded within cost of revenue in the consolidated statements of operations. Intangible Assets, net — Intangible assets, net as of December 31, 2020 and 2021 consisted of the following:
December 31, 2020 December 31, 2021
Estimated Gross Accumulated Net Gross Accumulated Net
Assembled workforce 3 years $ 181 $ ( 83 ) $ 98 $ 181 $ ( 143 ) $ 38
Developed technology 6 years 8,446 ( 1,930 ) 6,516 8,446 ( 3,337 ) 5,109
Content assets 5 years 3,956 — 3,956 5,721 ( 777 ) 4,944
Intangible assets $ 12,583 $ ( 2,013 ) $ 10,570 $ 14,348 $ ( 4,257 ) $ 10,091 During the years ended December 31, 2019, 2020 and 2021 , the Company capitalized zero , $ 3,956 and $ 1,765 of content assets, respectively. Intangible assets amortization expense was $ 542 , $ 1,471 and $ 2,244 for the years ended December 31, 2019, 2020 and 2021, respectively. As of December 31, 2021 , the weighted-average remaining amortization period was 0.6 years for assembled workforce, 3.6 years for developed technology and 4.3 years for content assets. Amortization of assembled workforce is included in research and development expenses and amortization of developed technology and content assets is included in cost of revenue in the consolidated statements of operations. As of December 31, 2021, future expected amortization expense for intangible assets was as follows:
Years Ending December 31
2022 $ 2,586
2023 2,551
2024 2,558
2025 2,030
2026 364
2027 2
Total $ 10,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6. INCOME TAXES The components of loss before income tax for the years ended December 31, 2019, 2020 and 2021 were as follows:
Year Ended December 31,
2019 2020 2021
Domestic $ ( 46,974 ) $ ( 68,128 ) $ ( 148,343 )
Foreign 973 2,828 5,254
Total $ ( 46,001 ) $ ( 65,300 ) $ ( 143,089 ) The income tax expense for the years ended December 31, 2019, 2020 and 2021 consisted of the following:
Year Ended December 31,
2019 2020 2021
Current taxes:
Federal $ — $ — $ —
State — — 11
Foreign 718 1,515 3,025
Total current $ 718 $ 1,515 $ 3,036
Deferred taxes:
Federal $ — $ — $ —
State — — —
Foreign — — ( 910 )
Total deferred $ — $ — $ ( 910 )
Total income tax expense $ 718 $ 1,515 $ 2,126
The reconciliation between the statutory U.S. federal income tax rate and the Company’s effective tax rate as a percentage of loss before income taxes was as follows:
Year Ended December 31,
2019 2020 2021
U.S federal income taxes at statutory rate 21.00 % 21.00 % 21.00 %
State income taxes, net of federal benefit 1.27 % 1.79 % 4.28 %
Foreign income taxes at rates other than the U.S. rate ( 1.22 )% ( 1.02 )% ( 0.66 )%
Change in valuation allowance ( 22.30 )% ( 27.74 )% ( 47.32 )%
Research and development credits 2.87 % 5.29 % 7.26 %
Stock-based compensation ( 2.58 )% ( 0.38 )% 13.30 %
Other ( 0.60 )% ( 1.26 )% 0.65 %
Effective income tax rate ( 1.56 )% ( 2.32 )% ( 1.49 )% As of December 31, 2020 and 2021, the components of deferred tax assets for federal and state income taxes consisted of the following:
As of December 31,
2020 2021
Deferred tax assets:
Net operating loss carryforwards $ 71,075 $ 119,093
Accruals and reserves 183 633
Deferred revenue 608 1,489
Stock-based compensation 3,025 14,345
Research and development credits 14,427 25,330
Lease liabilities 5,976 4,643
Gross deferred tax assets 95,294 165,533
Valuation allowance ( 84,065 ) ( 151,768 )
Total deferred tax assets $ 11,229 $ 13,765
Deferred tax liabilities:
Depreciation and amortization ( 3,539 ) ( 4,711 )
Deferred commissions ( 2,862 ) ( 4,335 )
Right of use assets ( 4,828 ) ( 3,809 )
Total deferred tax liabilities $ ( 11,229 ) $ ( 12,855 )
Net deferred tax assets $ — $ 910 A valuation allowance is provided for deferred tax assets where the recoverability of the assets is uncertain. The determination to provide a valuation allowance is dependent upon the assessment of whether it is more likely than not that some or all of the deferred tax assets will not be realized. Based on the weight of the available evidence, which includes the Company’s historical operating losses, lack of taxable income, and the accumulated deficit, the Company has provided for a full valuation allowance against its U.S. federal and state deferred tax assets as of December 31, 2020 and 2021. The Company increased the valuation allowance for the years ended December 31, 2020 and 2021 by $ 22,553 and $ 67,703 , respectively. As of December 31, 2021, the Company had U.S. federal and state net operating loss carryforwards of $ 518,200 and $ 158,449 , respectively, and U.S. federal and state research and development tax credit carryforwards of $ 15,436 and $ 9,894 , respectively. If not utilized, certain of the federal and state net operating losses will expire at various dates beginning in 2030, while the federal research and development tax credit carryforwards will expire in various amounts beginning in 2033. State research and development tax credit carryforwards can be carried forward indefinitely. The Company’s net operating loss and tax credit carryovers may be subject to annual limitations of usage, as promulgated by the Internal Revenue Service and similar state provisions, due to ownership changes that may have occurred in the past. The annual limitation may result in the expiration of net operating losses and credits before utilization. The federal net operating loss carryforwards generated after December 31, 2017 have an indefinite carryforward period and are subject to an 80 % deduction limitation based upon taxable income prior to net operating loss deduction. Of the total federal net operating loss carryforwards as of December 31, 2021, $ 367,261 are carried forward indefinitely, but are limited to 80 % of taxable income.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CARES Act temporarily removes the 80 % taxable income limitation for tax years beginning before 2021. Furthermore, it allows for a five-year carryback of federal net operating loss arising in 2018, 2019, and 2020. Due to the Company’s loss position, the CARES act did not have a material impact to the Company’s financial statements. The Company files income tax returns in the U.S. federal jurisdiction as well as certain U.S. state and foreign jurisdictions with varying statutes of limitation. Due to loss carryovers, the statutes of limitations remain open for tax years from since inception in the major jurisdictions that the Company is subject to tax. The tax return for the fiscal year ending 2020 is currently under examination in India. The Company is not under examination in any other jurisdictions. The Company did not provide deferred tax liabilities for foreign withholding taxes since the Company intends to permanently reinvest such earnings in respective foreign jurisdictions. The amount of the unrecognized deferred tax liability associated with these earnings is immaterial. Uncertain Tax Positions —As of December 31, 2021 , the Company’s total amount of unrecognized tax benefits was $ 12,539 of which $ 556 would impact the Company’s effective tax rate, if recognized. For the years ended December 31, 2019, 2020 and 2021, the activity related to the unrecognized tax benefits was as follows:
Year Ended December 31,
2019 2020 2021
Gross unrecognized tax benefits - beginning balance $ 9,688 $ 14,099 $ 7,477
Increases related to tax positions taken during current year 4,411 2,210 4,850
Increases related to tax positions taken during prior years — — 220
Decreases related to tax positions during prior years — ( 8,832 ) ( 8 )
Gross unrecognized tax benefits - ending balance $ 14,099 $ 7,477 $ 12,539 Interest and penalties related to unrecognized tax benefits are accrued as part of income tax provision and were immaterial as of December 31, 2021. The Company is currently unaware of uncertain tax positions that could result in significant additional payments, accruals, or other material deviation in the next 12 months. The Company records interest and penalties, if any, related to unrecognized tax benefits in income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7. REDEEMABLE CONVERTIBLE PREFERRED STOCK Redeemable Convertible Preferred Stock — Upon the closing of the Company’s IPO, all outstanding shares of its redeemable convertible preferred stock automatically converted into 75,305,400 shares of Common Stock on a one-for-one basis. As of December 31, 2021 , there were no shares of redeemable convertible preferred stock issued and outstanding. As of December 31, 2020, redeemable convertible preferred stock consisted of the following:
December 31, 2020
Shares Issue Date Authorized Outstanding Issue Price Carrying Liquidation
A December 2011 and June 2012 23,023,168 23,023,168 $ 0.9628 $ 22,127 $ 22,167
B June 2013, July 2013, and October 201 3 12,849,539 12,849,539 4.9029 62,901 63,000
C August 2015 and September 2015 12,091,062 12,091,062 5.0935 61,351 61,586
D April 2017, June 2017, September 2017, and October 2017 10,900,409 10,900,409 7.50 81,482 81,753
E April 2019 and July 2019 9,166,666 8,794,164 12.00 104,820 105,530
F July 2020 8,389,961 7,647,058 17.00 129,612 130,000
76,420,805 75,305,400 $ 462,293 $ 464,036 The Company recorded the redeemable convertible preferred stock at fair value on the dates of issuance, net of issuance costs. The Company classified the redeemable convertible preferred stock outside of stockholders’ deficit because in the event of certain “liquidation events” that were not solely within its control (including merger, acquisition, or sale of all or substantially all of its assets), the shares would become redeemable at the option of the holders. The Company did not adjust the carrying values of the redeemable convertible preferred stock to the deemed liquidation values of such shares since a liquidation event was not probable at the consolidated balance sheet date. The significant rights and preferences of the outstanding redeemable convertible preferred stock were as follows: Dividends —Dividend holders of Series A, Series B, Series C, Series D, Series E and Series F redeemable convertible preferred stocks (“Series A,” “Series B,” “Series C,” “Series D,” “Series E,” and “Series F” and collectively, the “Preferred Stock”) were entitled to receive noncumulative dividends at an annual rate of $ 0.077 , $ 0.3922 , $ 0.4075 , $ 0.60 , $ 0.96 and $ 1.36 per share, respectively. Such dividends would be payable when declared by the Company’s Board of Directors (the “Board of Directors”). No dividends would be payable on any common stock until dividends on Series A, Series B, Series C, Series D, Series E and Series F have been paid or declared by the Board of Directors. No dividends were declared or paid. Redemption —While the Preferred Stock was not mandatorily redeemable, it was contingently redeemable in the event of certain “liquidation events” that were not solely within its control (including merger, acquisition, or sale of all or substantially all of its assets). Liquidation Preference —In the event of any liquidation, dissolution, or winding-up of the Company, holders of Series A were entitled to a liquidation preference of $ 0.9628 per share, plus any declared but unpaid dividends prior to, and in preference to, any distributions to the holders of common stock. Holders of Series B were entitled to a liquidation preference of $ 4.9029 per share, plus any declared but unpaid dividends prior to, and in preference to, any distributions to the holders of Series A and common stock. Holders of Series C were entitled to a liquidation preference of $ 5.0935 per share, plus any declared but unpaid dividends prior to, and in preference to, any distributions to the holders of Series A, Series B, and common stock. Holders of Series D were entitled to a liquidation preference of $ 7.50 per share, plus any declared but unpaid dividends prior to, and in preference to, any distributions to the holders of Series A, Series B, Series C, and common stock. Holders of Series E were entitled to a liquidation preference of $ 12.00 per share, plus any declared but unpaid dividends prior to, and in preference to, any distributions to the holders of Series A, Series B, Series C, Series D, and common stock. Holders of Series F were entitled to a liquidation preference of $ 17.00 per share, plus any declared but unpaid dividends prior to, and in preference to, any distributions to the holders of Series A, Series B, Series C, Series D, Series E, and common stock. Any assets remaining following the distribution to the holders of Series A, Series B, Series C, Series D, Series E, and Series F would be distributed ratably among the holders of common stock. Voting Rights —The holders of Series A, Series B, Series C, Series D, Series E and Series F were entitled to the number of votes equal to the number of shares of common stock into which such redeemable convertible preferred stock was convertible. The holders of Preferred Stock, voting as a single class, would be entitled to elect two members of the Board of Directors at any election of directors. The holders of common stock, voting as a single class, would be entitled to elect one member of the Board of Directors at any election of directors. The holders of the Preferred Stock and common stock, voting together as a single class on an as-converted basis, would be entitled to elect any remaining members of the Board of Directors at any election of directors. Conversion —Each share of Series A, Series B, Series C, Series D, Series E, and Series F was convertible, at the option of the holder, into such number of fully paid nonassessable shares of common stock as was determined by dividing by the original issue price by the conversion price. The conversion price and resulting ratio was the same as the original issue price and ratio for each share of Series A, Series B, Series C, Series D, Series E and Series F. The conversion formula would be adjusted for such events as dilutive issuances, stock splits, or business combinations. Each share of Preferred Stock would automatically be converted into shares of common stock at the then-effective conversion price applicable to such share upon the earlier of (i) the date specified by written consent or agreement of holders of a majority of the shares of each series of Preferred Stock then outstanding (each voting separately as a series), or (ii) immediately upon the closing of the sale of the Company’s common stock in a firm commitment, underwritten public offering registered under the Securities Act of 1933, as amended (the “Securities Act”), other than a registration relating solely to a transaction under Rule 145 under the Securities Act (or any successor thereto) or to an employee benefit plan of the Company, the public offering price of which results in aggregate proceeds to the Company (before payment of any underwriters’ discounts and expenses relating to the issuance) of at least $ 50,000 . Notwithstanding the foregoing, each share of any series of Preferred Stock would automatically be converted into shares of common stock at the then-effective conversion price applicable to such share upon the date specified by written consent or agreement of holders of a majority of the shares of such series o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8. STOCKHOLDERS’ EQUITY (DEFICIT) Preferred Stock — In connection with the IPO, t he Company authorized the issuance of 10,000,000 shares of undesignated preferred stock with a par value of $ 0.00001 per share, with rights and preferences, including voting rights, to be designated from time to time by the board of directors. As of December 31, 2021 , there were no shares of preferred stock issued or outstanding. Common Stock Warrants — In June 2012, the Company issued a warrant in connection with an educator partner agreement to purchase up to 571,250 shares of the Company’s common stock at an exercise price of $ 0.20 per share. These warrants expire on the earlier of (i) June 2020, (ii) the sale of substantially all of the Company’s securities, or (iii) 60 days after the termination of the educator partner agreement. The vesting schedule of the warrants was based on attainment of certain customer course completion metrics for the partner’s content through June 2017. As of December 31, 2019, the Company believed that 190,930 of these warrants were vested and exercisable per the terms of the educator partner agreement. In June 2020, the educator partner cash exercised the 190,930 warrants and attempted to net exercise 379,070 of the warrants. The Company and the educator partner entered dispute resolution procedures to resolve the dispute regarding the vesting of the 379,070 net exercised warrants. In December 2020, the dispute was resolved by both parties. The Company issued 187,305 fully vested shares of common stock to the educator partner and the educator partner entered into a contract amendment that expanded the extent of its content hosted on the Company’s platform. The Company did not record a charge to the consolidated income statement as a result of the resolution of the dispute as the value assigned to the settlement element was zero. The Company concluded that there would be significant expected future benefit to be obtained from the expansion of the educator partner’s content on its platform, and recorded the fair value of common stock issued (which was less than the expected fair value of the educator partner’s content to be made available on the Company’s platform) in the amount of $ 3,956 as an intangible content asset as of December 31, 2020 to be amortized over the estimated useful life of 5 years . Amortization commenced on March 1, 2021 when the content was made available on the Company's platform. Stock Incentive Plans —In 2013, the Company adopted the Coursera, Inc. Stock Incentive Plan (“Stock Incentive Plan”) and in 2014, adopted the Coursera, Inc. 2014 Executive Stock Incentive Plan (together, the “Predecessor Plans”), pursuant to which the Company has granted a combination of incentive and nonstatutory stock options and restricted stock units (“RSU”s). The Predecessor Plans were terminated in March 2021 in connection with the IPO but continue to govern the terms and conditions of the outstanding awards granted pursuant to the Predecessor Plans. No further equity awards will be granted under the Predecessor Plans. The Company adopted the 2021 Stock Incentive Plan (the “2021 Plan”) and 2021 Employee Stock Purchase Plan (the “ESPP”) in February 2021, which became effective on March 30, 2021 when the registration statement for the IPO was declared effective (collectively the 2021 Plan, the ESPP and the Predecessor Plans are referred to as the "Plans"). The 2021 Plan provides for the granting of incentive and nonstatutory stock options, RSUs and other equity awards. Pursuant to the ESPP, participants may contribute up to 15 percent of their eligible compensation to purchase shares of common stock at 85 percent of the lower of the market price of the Company's common stock on the date of commencement of the applicable offering period or on the last day of each six-month purchase period. The offering periods start on the first trading day on or after May 11 and November 11 of each year, except for the first offering period, which commenced on the Company’s IPO effective date, or March 30, 2021, and ends on May 10, 2023. As of December 31, 2021 , 14,333,573 shares of the Company's common stock, plus certain automatic annual increases in the number of shares of the Company's common stock reserved for future issuance under the 2021 Plan, and any shares subject to outstanding awards under the Predecessor Plans after the effective date of the 2021 Plan that are subsequently (i) forfeited or terminated, (ii) not issued because such award is settled in cash, or (iii) withheld or reacquired to satisfy the applicable exercise, strike, or purchase price, or a tax withholding obligation, were reserved for future issuance under the 2021 Plan. As of January 1, 2022, an additional 7,095,302 shares of common stock became available for future grants under the 2021 Plan. As of December 31, 2021 , 2,571,952 shares of the Company's common stock, plus certain automatic annual increases in the number of shares of the Company's common stock, were reserved for issuance under the ESPP. As of January 1, 2022, an additional 1,419,060 shares of common stock became available for future issuance under the ESPP pursuant to the provisions thereof that automatically increase the share reserve under such plan each year. Stock Options —The Company may grant options at prices not less than the fair market value at the date of grant. These options generally expire 10 years from the date of grant. Incentive stock options and nonstatutory options generally vest ratably over a four-year service period. Stock option activity under the Plans for the years ended December 31, 2019, 2020 and 2021 was as follows:
Number of Weighted- Weighted- Aggregate
Balance—January 1, 2019 27,748,135 $ 2.16 8.13 $ 4,574
Granted 8,229,541 5.73
Exercised ( 4,261,484 ) 2.09
Canceled ( 2,750,552 ) 2.08
Balance—December 31, 2019 28,965,640 $ 3.18 8.00 $ 106,730
Granted 10,054,450 7.90
Exercised ( 4,240,315 ) 2.42
Canceled ( 2,321,367 ) 5.04
Balance—December 31, 2020 32,458,408 $ 4.60 7.75 $ 625,058
Granted 663,256 29.99
Exercised ( 8,731,889 ) 3.70
Canceled ( 1,388,903 ) 5.62
Balance—December 31, 2021 23,000,872 $ 5.62 6.81 $ 436,630
Options vested—December 31, 2021 13,931,506 $ 3.48 5.91 $ 292,064 Aggregate intrinsic value represents the difference between the exercise price of the options and the estimated fair value of the Company’s common stock as determined by the Board of Directors. The aggregate intrinsic value of options exercised was $ 15,788 , $ 50,286 , and $ 296,635 for the years ended December 31, 2019, 2020 and 2021. The weighted-average grant-date fair value of options granted for the years ended December 31, 2019, 2020 and 2021 was $ 2.69 , $ 5.66 , and $ 16.23 , respectively. RSUs —During the year ended December 31, 2020, the Company began granting RSUs to its employees and directors. RSUs granted prior to the IPO had service-based and performance-based vesting conditions, both of which must be satisfied in order for RSUs to vest. The service-based vesting condition for these awards is typically satisfied over four years with a cliff vesting period of one year and continued vesting quarterly thereafter. The performance-based vesting condition is satisfied on the earlier of (i) a change in control event or (ii) the first sale of the Company’s common stock pursuant to an initial public offering. Both events were not deemed probable until consummated. Upon the first sale of the Company’s common stock pursuant to its IPO on April 5, 2021, the performance-based vesting condition was satisfied, and therefore, the Company recognized cumulative stock-based compensation expense of $ 16,803 using the accelerated attribution method for the portion of the awards for which the service-based vesting condition had been satisfied. RSUs granted after the IPO do not contain the performance-based vesting condition described above, and the related stock-based compensation expense is recognized on a straight-line basis over the requisite service period. RSU activity during the years ended December 31, 2020 and 2021 was as follows:
Number of Weighted- Aggregate
Unvested balance—January 1, 2020 — $ — $ —
Granted 3,286,400 17.91
Forfeited ( 9,800 ) 12.78
Unvested balance—December 31, 2020 3,276,600 $ 17.92 $ 19,454
Granted 5,405,979 35.13
Released ( 502,135 ) 15.73
Forfeited ( 793,156 ) 27.07
Unvested balance—December 31, 2021 7,387,288 $ 29.68 $ 180,545 The aggregate grant-date fair value of RSUs that vested was zero for the years ended December 31, 2019 and 2020, and $ 18,767 for the year ended December 31, 2021. Stock-Based Compensation Expense —The Company records stock-based compensation expense based on the fair value as determined on the grant date. The Company estimates the fair value of stock options and shares of common stock to be issued under the ESPP utilizing the Black-Scholes option-pricing model. Key assumptions of the Black-Scholes option-pricing model are the risk-free interest rate, expected volatility, expected term and expected dividends. The Company recognizes such compensation expense on a straight-line basis over the requisite vesting period for each award. The fair value of restricted stock awards equals the market value of the underlying stock on the date of grant. These amounts are estimates and, thus, may not be reflective of actual future results, nor amounts ultimately realized by recipients of these grants. A summary of the weighted-average assumptions the Company utilized to record compensation expenses for stock options granted during the years ended December 31, 2019, 2020 and 2021 is as follows:
Year Ended December 31,
2019 2020 2021
Fair value of common stock $ 5.70 $ 10.30 $ 29.99
Risk-free interest rate 1.8 % 0.6 % 1.3 %
Expected term (in years) 6.1 6.1 6.2
Expected volatility 46.8 % 50.3 % 57.1 %
Dividend yield — % — % — % The following table summarizes the assumptions used in estimating the fair value of ESPP using the Black-Scholes option-pricing model:
Year Ended December 31,
2021
Risk-free interest rate 0.03 %- 0.51 %
Expected term (in years) 0.49 - 2.03
Expected volatility 48.3 %- 61.9 %
Dividend yield — % The Company determines valuation assumptions as follows: Fair Value of Common Stock — Prior to the IPO, the fair value was determined by the Company’s Board of Directors.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ubsequent to the IPO, the fair value of the Company's common stock is determined by the closing price, on the date of grant, of its common stock, which is traded on the New York Stock Exchange. Expected Term —The expected term represents the period that the Company’s stock-based awards are expected to be outstanding. For option grants considered to be “plain vanilla,” the Company determined the expected term using the simplified method. The simplified method deems the term to be the average of the time to vesting and the contractual life of the options. For ESPP,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option or ESPP share. Expected Volatility —Since the Company does not have a sufficient trading history of its common stock, the expected volatility was derived from the average historical stock volatilities of several unrelated public companies, within the Company’s industry, that it considers to be comparable to its business over a period equivalent to the expected term of the stock option grants or ESPP shares. Dividend Rate —The expected dividend was assumed to be zero as the Company has never paid dividends and has no current plans to do so. Each of these inputs above is subjective and generally requires significant judgment to determine. Stock-based compensation expense for the years ended December 31, 2019, 2020 and 2021, is classified in the consolidated statements of operations as follows:
Year Ended December 31,
2019 2020 2021
Cost of revenue $ 491 $ 516 $ 2,092
Research and development 7,038 6,960 42,783
Sales and marketing 3,189 4,097 25,992
General and administrative 5,599 5,234 20,316
Total $ 16,317 $ 16,807 $ 91,183 The Company capitalized $ 362 , $ 966 and $ 4,890 of stock-based compensation related to its internal-use software during the years ended December 31, 2019, 2020 and 2021, respectively. As of December 31, 2021 , there was a total of $ 50,414 unrecognized employee compensation cost related to unvested stock options, which is expected to be recognized over a weighted-average period of approximately 2.19 years. In addition, as of December 31, 2021 , total unrecognized compensation cost related to unvested RSUs was $ 158,875 which is expected to be recognized over a weighted-average period of approximately 2.43 years. Total unrecognized compensation cost related to ESPP as of December 31, 2021 was $ 15,949 , which is expected to be recognized over a weighted-average period of approximately 0.97 years. Income tax benefits recognized from stock-based compensation expense for the years ended December 31, 2019 and 2020 were immaterial due to cumulative losses and valuation allowances. Income tax benefits recognized from stock-based compensation expense for the year ended December 31, 2021 were $ 821 . Income tax benefits realized related to stock awards vested and exercised for the years ended December 31, 2019 and 2020 were immaterial due to cumulative losses and valuation allowances. For the year ended December 31, 2021, income tax benefits realized related to stock awards vested and exercised were $ 968 . Common Stock Reserved for Issuance — The Company’s common stock reserved for future issuance as of December 31, 2020 and 2021 was as follows:
December 31, 2020 December 31, 2021
Conversion of convertible preferred stock 75,305,400 —
Stock options outstanding 32,458,408 23,000,872
RSUs outstanding 3,276,600 7,387,288
Shares available for future grants 8,098,484 16,905,525
Total shares of common stock reserved 119,138,892 47,293,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9. NET LOSS PER SHARE The following table presents the calculation of basic and diluted net loss per share attributable to common stockholders for the years ended December 31, 2019, 2020 and 2021:
Year Ended December 31,
2019 2020 2021
Numerator:
Net loss attributable to common stockholders $ ( 46,719 ) $ ( 66,815 ) $ ( 145,215 )
Denominator:
Weighted-average shares used in computing net loss per share attributable to common stockholders—basic and diluted 32,276,258 37,207,492 113,587,523
Net loss per share attributable to common stockholders—basic and diluted $ ( 1.45 ) $ ( 1.80 ) $ ( 1.28 ) The following potentially dilutive securities were excluded from the computation of diluted net loss per share calculations for the periods presented because the impact of including them would have been anti-dilutive:
As of December 31,
2019 2020 2021
Redeemable convertible preferred stock 67,658,342 75,305,400 —
Common stock options 28,965,640 32,458,408 23,000,872
RSUs — 3,276,600 7,387,288
Common stock warrants 571,250 — —
Shares subject to repurchase 92,858 52,084 2,607
ESPP — — 65,446
Total 97,288,090 111,092,492 30,456,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EASES The Company has entered into various non-cancelable office space operating leases with lease periods expiring through November 2024. These leases do not contain residual value guarantees, covenants, or other restrictions. The components of lease costs for the years ended December 31, 2020 and 2021 were as follows:
2020 2021
Lease costs
Operating lease cost $ 6,856 $ 6,663
Short term lease cost 779 1,122
Variable lease cost (1) 1,302 1,690
Total lease costs $ 8,937 $ 9,475 (1) Variable lease cost is primarily related to payments made to the Company’s landlords for common area maintenance, property taxes, insurance, and other operating expenses. Rent expense incurred under operating leases prior to adoption of ASC 842 was $ 4,786 for the year ended December 31, 2019. Future lease payments under the Company’s non-cancelable operating leases, which do not include short-term leases, as of December 31, 2021, were as follows:
Operating leases
2022 $ 6,829
2023 7,668
2024 7,226
2025 and thereafter —
Total lease payments 21,723
Less imputed interest ( 1,828 )
Present value of operating lease liabilities $ 19,895
Operating lease liabilities, current 8,031
Operating lease liabilities, non-current 11,864
Total operating lease liabilities $ 19,895 Supplemental cash flow information related to the Company’s operating leases for years ended December 31, 2020 and 2021 as well as the weighted-average remaining lease term and weighted-average discount rate as of December 31, 2020 and 2021 were as follows:
Year Ended December 31,
2020 2021
Supplemental cash flow information
Cash paid for amounts included in the measurement of operating lease liabilities $ 7,548 $ 7,683
Operating lease ROU assets obtained in exchange for lease liabilities — —
As of December 31,
Lease term and discount rate 2020 2021
Weighted-average remaining operating lease term (years) 3.87 2.92
Weighted-average operating lease discount rate 5.68 % 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Purchase Obligations— Purchase obligations relate mainly to a third-party cloud infrastructure agreement and subscription arrangements as well as service agreements used to facilitate the Company’s operations. As of December 31, 2021 , the Company had approximately $ 47,644 of future minimum payments under the Company’s non-cancelable purchase obligations which is expected to be paid through 2026.
Purchase
2022 $ 9,491
2023 9,611
2024 9,665
2025 8,159
2026 10,718
Thereafter —
Total $ 47,644 Litigation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the Company determines that a loss is possible and a range of the loss can be reasonably estimated, the Company discloses the range of the possible loss in the notes to the consolidated financial statements. The Company evaluates, on a quarterly basis, developments in its legal matters that could affect the amount of liability that has been previously accrued, if any, and the matters and related ranges of possible losses disclosed, and makes adjustments and changes to its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 Indemnifications —In the normal course of business, the Company enters into contracts and agreements that contain a variety of representations and warranties and provides for the potential of general indemnification obligations. The Company’s exposure under these agreements is unknown because it involves future claims that may be made against the Company but have not yet been made. To date, the Company has not paid any material claims or has been required to defend any actions related to its indemnification obligations; however, the Company may record charges in the future as a result of these indemnification obligations. In addition, the Company has indemnification agreements with certain of its directors, executive officers, and other employees that require it, among other things, to indemnify them against certain liabilities that may arise by reason of their status or service with the Company. The terms of such obligations may v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12. 401(k) PLAN The Company has a 401(k) savings plan (the “401(k) Plan”) that qualifies as a deferred salary arrangement under Section 401(k) of the Internal Revenue Code. Under the 401(k) Plan, participating employees may elect to contribute up to 100 % of their eligible compensation, subject to certain limitations. The 401(k) Plan provides for a discretionary employer-matching contribution. The Company has made no matching contributions to the 401(k) Plan for the years ended December 31, 2019,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Dec. 31, 2020</t>
        </is>
      </c>
    </row>
    <row r="2">
      <c r="A2" s="3" t="inlineStr">
        <is>
          <t>Current assets:</t>
        </is>
      </c>
    </row>
    <row r="3">
      <c r="A3" s="4" t="inlineStr">
        <is>
          <t>Cash and cash equivalents</t>
        </is>
      </c>
      <c r="B3" s="6" t="n">
        <v>580658</v>
      </c>
      <c r="C3" s="6" t="n">
        <v>79878</v>
      </c>
    </row>
    <row r="4">
      <c r="A4" s="4" t="inlineStr">
        <is>
          <t>Marketable securities</t>
        </is>
      </c>
      <c r="B4" s="5" t="n">
        <v>241117</v>
      </c>
      <c r="C4" s="5" t="n">
        <v>205402</v>
      </c>
    </row>
    <row r="5">
      <c r="A5" s="4" t="inlineStr">
        <is>
          <t>Accounts receivable, net of allowance for doubtful accounts of $48 and $105 as of December 31, 2020 and 2021, respectively</t>
        </is>
      </c>
      <c r="B5" s="5" t="n">
        <v>34396</v>
      </c>
      <c r="C5" s="5" t="n">
        <v>40721</v>
      </c>
    </row>
    <row r="6">
      <c r="A6" s="4" t="inlineStr">
        <is>
          <t>Deferred costs</t>
        </is>
      </c>
      <c r="B6" s="5" t="n">
        <v>19666</v>
      </c>
      <c r="C6" s="5" t="n">
        <v>14077</v>
      </c>
    </row>
    <row r="7">
      <c r="A7" s="4" t="inlineStr">
        <is>
          <t>Prepaid expenses and other current assets</t>
        </is>
      </c>
      <c r="B7" s="5" t="n">
        <v>16494</v>
      </c>
      <c r="C7" s="5" t="n">
        <v>14993</v>
      </c>
    </row>
    <row r="8">
      <c r="A8" s="4" t="inlineStr">
        <is>
          <t>Total current assets</t>
        </is>
      </c>
      <c r="B8" s="5" t="n">
        <v>892331</v>
      </c>
      <c r="C8" s="5" t="n">
        <v>355071</v>
      </c>
    </row>
    <row r="9">
      <c r="A9" s="4" t="inlineStr">
        <is>
          <t>Property, equipment and software, net</t>
        </is>
      </c>
      <c r="B9" s="5" t="n">
        <v>24725</v>
      </c>
      <c r="C9" s="5" t="n">
        <v>18644</v>
      </c>
    </row>
    <row r="10">
      <c r="A10" s="4" t="inlineStr">
        <is>
          <t>Operating Lease, Right-of-Use Asset</t>
        </is>
      </c>
      <c r="B10" s="5" t="n">
        <v>16321</v>
      </c>
      <c r="C10" s="5" t="n">
        <v>21622</v>
      </c>
    </row>
    <row r="11">
      <c r="A11" s="4" t="inlineStr">
        <is>
          <t>Intangible assets, net</t>
        </is>
      </c>
      <c r="B11" s="5" t="n">
        <v>10091</v>
      </c>
      <c r="C11" s="5" t="n">
        <v>10570</v>
      </c>
    </row>
    <row r="12">
      <c r="A12" s="4" t="inlineStr">
        <is>
          <t>Restricted cash</t>
        </is>
      </c>
      <c r="B12" s="5" t="n">
        <v>2061</v>
      </c>
      <c r="C12" s="5" t="n">
        <v>2548</v>
      </c>
    </row>
    <row r="13">
      <c r="A13" s="4" t="inlineStr">
        <is>
          <t>Other assets</t>
        </is>
      </c>
      <c r="B13" s="5" t="n">
        <v>13381</v>
      </c>
      <c r="C13" s="5" t="n">
        <v>9169</v>
      </c>
    </row>
    <row r="14">
      <c r="A14" s="4" t="inlineStr">
        <is>
          <t>Total assets</t>
        </is>
      </c>
      <c r="B14" s="5" t="n">
        <v>958910</v>
      </c>
      <c r="C14" s="5" t="n">
        <v>417624</v>
      </c>
    </row>
    <row r="15">
      <c r="A15" s="3" t="inlineStr">
        <is>
          <t>Current liabilities:</t>
        </is>
      </c>
    </row>
    <row r="16">
      <c r="A16" s="4" t="inlineStr">
        <is>
          <t>Educator partners payable</t>
        </is>
      </c>
      <c r="B16" s="5" t="n">
        <v>49206</v>
      </c>
      <c r="C16" s="5" t="n">
        <v>39005</v>
      </c>
    </row>
    <row r="17">
      <c r="A17" s="4" t="inlineStr">
        <is>
          <t>Other accounts payable and accrued expenses</t>
        </is>
      </c>
      <c r="B17" s="5" t="n">
        <v>23257</v>
      </c>
      <c r="C17" s="5" t="n">
        <v>12897</v>
      </c>
    </row>
    <row r="18">
      <c r="A18" s="4" t="inlineStr">
        <is>
          <t>Accrued compensation and benefits</t>
        </is>
      </c>
      <c r="B18" s="5" t="n">
        <v>18353</v>
      </c>
      <c r="C18" s="5" t="n">
        <v>12997</v>
      </c>
    </row>
    <row r="19">
      <c r="A19" s="4" t="inlineStr">
        <is>
          <t>Operating lease liabilities, current</t>
        </is>
      </c>
      <c r="B19" s="5" t="n">
        <v>8031</v>
      </c>
      <c r="C19" s="5" t="n">
        <v>7926</v>
      </c>
    </row>
    <row r="20">
      <c r="A20" s="4" t="inlineStr">
        <is>
          <t>Deferred revenue, current</t>
        </is>
      </c>
      <c r="B20" s="5" t="n">
        <v>94637</v>
      </c>
      <c r="C20" s="5" t="n">
        <v>76080</v>
      </c>
    </row>
    <row r="21">
      <c r="A21" s="4" t="inlineStr">
        <is>
          <t>Other current liabilities</t>
        </is>
      </c>
      <c r="B21" s="5" t="n">
        <v>7639</v>
      </c>
      <c r="C21" s="5" t="n">
        <v>4739</v>
      </c>
    </row>
    <row r="22">
      <c r="A22" s="4" t="inlineStr">
        <is>
          <t>Total current liabilities</t>
        </is>
      </c>
      <c r="B22" s="5" t="n">
        <v>201123</v>
      </c>
      <c r="C22" s="5" t="n">
        <v>153644</v>
      </c>
    </row>
    <row r="23">
      <c r="A23" s="4" t="inlineStr">
        <is>
          <t>Operating lease liabilities, non-current</t>
        </is>
      </c>
      <c r="B23" s="5" t="n">
        <v>11864</v>
      </c>
      <c r="C23" s="5" t="n">
        <v>18305</v>
      </c>
    </row>
    <row r="24">
      <c r="A24" s="4" t="inlineStr">
        <is>
          <t>Other liabilities</t>
        </is>
      </c>
      <c r="B24" s="5" t="n">
        <v>559</v>
      </c>
      <c r="C24" s="5" t="n">
        <v>644</v>
      </c>
    </row>
    <row r="25">
      <c r="A25" s="4" t="inlineStr">
        <is>
          <t>Deferred revenue, non-current</t>
        </is>
      </c>
      <c r="B25" s="5" t="n">
        <v>3851</v>
      </c>
      <c r="C25" s="5" t="n">
        <v>4562</v>
      </c>
    </row>
    <row r="26">
      <c r="A26" s="4" t="inlineStr">
        <is>
          <t>Total liabilities</t>
        </is>
      </c>
      <c r="B26" s="5" t="n">
        <v>217397</v>
      </c>
      <c r="C26" s="5" t="n">
        <v>177155</v>
      </c>
    </row>
    <row r="27">
      <c r="A27" s="4" t="inlineStr">
        <is>
          <t>Commitments and contingencies (Note 11)</t>
        </is>
      </c>
      <c r="B27" s="4" t="inlineStr">
        <is>
          <t xml:space="preserve"> </t>
        </is>
      </c>
      <c r="C27" s="4" t="inlineStr">
        <is>
          <t xml:space="preserve"> </t>
        </is>
      </c>
    </row>
    <row r="28">
      <c r="A28" s="3" t="inlineStr">
        <is>
          <t>Redeemable convertible preferred stock:</t>
        </is>
      </c>
    </row>
    <row r="29">
      <c r="A29" s="4" t="inlineStr">
        <is>
          <t>$0.00001 par value- 76,420,805 and zero shares authorized as of December 31, 2020 and 2021, respectively; 75,305,400 and zero shares issued and outstanding as of December 31, 2020 and 2021, respectively; and aggregate liquidation preference, $464,036 and zero as of December 31, 2020 and 2021, respectively</t>
        </is>
      </c>
      <c r="B29" s="5" t="n">
        <v>0</v>
      </c>
      <c r="C29" s="5" t="n">
        <v>462293</v>
      </c>
    </row>
    <row r="30">
      <c r="A30" s="3" t="inlineStr">
        <is>
          <t>Stockholders' equity (deficit):</t>
        </is>
      </c>
    </row>
    <row r="31">
      <c r="A31" s="4" t="inlineStr">
        <is>
          <t>Preferred stock, $0.00001 par value- zero and 10,000,000 shares authorized as of December 31, 2020 and 2021, respectively; zero shares issued and outstanding as of December 31, 2020 and 2021</t>
        </is>
      </c>
      <c r="B31" s="5" t="n">
        <v>0</v>
      </c>
      <c r="C31" s="5" t="n">
        <v>0</v>
      </c>
    </row>
    <row r="32">
      <c r="A32" s="4" t="inlineStr">
        <is>
          <t>Common stock, $0.00001 par value-162,000,000 and 300,000,000 shares authorized as of December 31, 2020 and 2021, respectively; 40,301,290 and 141,906,041 shares issued and outstanding as of December 31, 2020 and 2021, respectively</t>
        </is>
      </c>
      <c r="B32" s="5" t="n">
        <v>1</v>
      </c>
      <c r="C32" s="5" t="n">
        <v>0</v>
      </c>
    </row>
    <row r="33">
      <c r="A33" s="4" t="inlineStr">
        <is>
          <t>Additional paid-in capital</t>
        </is>
      </c>
      <c r="B33" s="5" t="n">
        <v>1235231</v>
      </c>
      <c r="C33" s="5" t="n">
        <v>126408</v>
      </c>
    </row>
    <row r="34">
      <c r="A34" s="4" t="inlineStr">
        <is>
          <t>Treasury stock-at cost 2,747,938 shares as of December 31, 2020 and 2021</t>
        </is>
      </c>
      <c r="B34" s="5" t="n">
        <v>-4701</v>
      </c>
      <c r="C34" s="5" t="n">
        <v>-4701</v>
      </c>
    </row>
    <row r="35">
      <c r="A35" s="4" t="inlineStr">
        <is>
          <t>Accumulated other comprehensive income (loss)</t>
        </is>
      </c>
      <c r="B35" s="5" t="n">
        <v>252</v>
      </c>
      <c r="C35" s="5" t="n">
        <v>20</v>
      </c>
    </row>
    <row r="36">
      <c r="A36" s="4" t="inlineStr">
        <is>
          <t>Accumulated deficit</t>
        </is>
      </c>
      <c r="B36" s="5" t="n">
        <v>-488766</v>
      </c>
      <c r="C36" s="5" t="n">
        <v>-343551</v>
      </c>
    </row>
    <row r="37">
      <c r="A37" s="4" t="inlineStr">
        <is>
          <t>Total stockholders' equity (deficit)</t>
        </is>
      </c>
      <c r="B37" s="5" t="n">
        <v>741513</v>
      </c>
      <c r="C37" s="5" t="n">
        <v>-221824</v>
      </c>
    </row>
    <row r="38">
      <c r="A38" s="4" t="inlineStr">
        <is>
          <t>Total liabilities, redeemable convertible preferred stock, and stockholders' equity (deficit)</t>
        </is>
      </c>
      <c r="B38" s="6" t="n">
        <v>958910</v>
      </c>
      <c r="C38" s="6" t="n">
        <v>417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13. RELATED-PARTY TRANSACTION During the year ended December 31, 2017, the Company entered into a content sourcing agreement with a related party in the normal course of business. Content fees earned by the related party during the years ended December 31, 2019, 2020 and 2021 were $ 5,876 , $ 6,171 , and $ 6,558 , respectively. As of December 31, 2020 and 2021 , outstanding educator partner payables related to this content sourcing agreement were $ 4,821 and $ 1,50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14. SEGMENT AND GEOGRAPHIC INFORMATION The Company’s Chief Executive Officer is its CODM. For the purposes of allocating resources and assessing performance, the CODM examines three segments which are the Company’s three revenue sources: Consumer, Enterprise, and Degrees. This is also consistent with how the Company disaggregates revenue. The Consumer segment targets individual learners seeking to obtain hands-on learning, gain valuable job skills, receive professional-level certifications, and otherwise increase their knowledge and advance their careers. The Enterprise segment is focused on helping businesses and government customers upskill and reskill their employees and citizens, respectively, and helping university customers deliver online courses to their students. The Degrees segment is engaged in partnering with universities to deliver fully online bachelor’s and master’s degrees. The CODM measures the performance of each segment primarily based on segment revenue and segment gross profit. Segment gross profit, as presented below, is defined as segment revenue less certain costs of revenue which represent content costs paid to educator partners. Content costs only apply to the Consumer and Enterprise segments as there is no content cost attributable to the Degrees segment. Instead, in the Degrees segment, the Company earns a Degrees service fee based on a percentage of the total online student tuition collected by the university partner. Expenses other than content costs included in cost of revenue are not allocated to segments because they are managed at the consolidated corporate level. These unallocated costs include platform and support costs, stock-based compensation expense, amortization of acquired intangible assets and internal-use software. In addition, the Company does not allocate sales and marketing expenses, research and development expenses, and general and administrative expenses because the CODM does not include the information in his measurement of the performance of the operating segments. While the Company has expanded its customer segments from Consumer to Enterprise and to Degrees, the Company’s technical and operating platforms continue to support the entire Company.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Year Ended December 31,
Revenue 2019 2020 2021
Consumer $ 121,011 $ 192,909 $ 246,187
Enterprise 48,262 70,784 120,429
Degrees 15,138 29,818 48,671
Total revenue $ 184,411 $ 293,511 $ 415,287
Segment gross profit
Consumer $ 64,645 $ 106,509 $ 161,510
Enterprise 34,184 48,972 81,253
Degrees 15,138 29,818 48,671
Total segment gross profit $ 113,967 $ 185,299 $ 291,434
Reconciliation of segment gross profit to gross profit
Platform and support costs $ 14,861 $ 22,833 $ 28,014
Stock-based compensation expense 491 516 2,092
Amortization of internal-use software 3,273 5,875 9,675
Amortization of intangibles 520 1,410 2,184
Total reconciling items $ 19,145 $ 30,634 $ 41,965
Gross profit $ 94,822 $ 154,665 $ 249,469 Geographic Information: Revenue: The following table summarizes the revenue by region based on the billing address of the Company’s customers:
Year Ended December 31,
2019 2020 2021
United States $ 89,951 $ 143,478 $ 210,513
Europe, Middle East, and Africa 52,086 83,227 112,643
Asia Pacific 27,672 40,732 54,763
Other 14,702 26,074 37,368
Total $ 184,411 $ 293,511 $ 415,287 No single country other than the United States represented 10 % or more of the Company’s total revenue during the years ended December 31, 2019, 2020 and 2021 . Long-lived assets: The following table presents the Company’s long-lived assets, consisting of property, equipment and software, net of depreciation and amortization, and operating lease right-of-use assets, by geographic region:
December 31, 2020 December 31, 2021
United States $ 39,202 $ 40,245
Rest of World 1,064 801
Total $ 40,266 $ 41,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Company and its wholly owned subsidiaries. All intercompany balances and transactions have been eliminated in consolidation. </t>
        </is>
      </c>
    </row>
    <row r="6">
      <c r="A6" s="4" t="inlineStr">
        <is>
          <t>Segment Information</t>
        </is>
      </c>
      <c r="B6" s="4" t="inlineStr">
        <is>
          <t xml:space="preserve">Segment Information —The Company defines its segments as those operations the chief operating decision maker (“CODM”), determined to be the Chief Executive Officer of the Company, regularly reviews to allocate resources and assess performance. For the years ended December 31, 2019, 2020 and 2021 , the Company operated under three segments: Consumer, Enterprise, and Degrees. The Company continually monitors and reviews its segment reporting structure in accordance with Accounting Standards Codification (“ASC”) Topic 280, Segment Reporting , to determine whether any changes have occurred that would impact its reportable segments. For further information on the Company’s segment reporting, see Note 14 “Segment and Geographic Information.” </t>
        </is>
      </c>
    </row>
    <row r="7">
      <c r="A7" s="4" t="inlineStr">
        <is>
          <t>Use of Estimates</t>
        </is>
      </c>
      <c r="B7" s="4" t="inlineStr">
        <is>
          <t xml:space="preserve">Use of Estimates —The preparation of consolidated financial statements in conformity with GAAP requires management to make estimates, judgments, and assumptions that affect the reported amounts of assets and liabilities and related disclosures at the date of the consolidated financial statements and the reported amounts of revenue and expenses during the reporting period. Actual results could differ from those estimates. On an ongoing basis, the Company evaluates its estimates, including those related to fair value of common stock and stock-based awards; period of benefit for capitalized commissions; internal-use software costs; useful lives of long-lived assets; the carrying value of operating lease right-of-use assets; valuation of intangible assets and income tax expense, including the valuation of deferred tax assets and liabilities, among others. The World Health Organization declared in March 2020 that the outbreak of the coronavirus disease (“COVID-19") constitutes a pandemic. Since early 2020, the world has been, and continues to be impacted by COVID-19 and its variants. The COVID-19 pandemic has caused general business disruption worldwide beginning in January 2020. The global impact of COVID-19 continues to rapidly evolve, and the Company will continue to actively monitor the situation, including progress made through vaccinations, and the effects on its business and operations.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solidated statements as soon as they become known. Actual results could differ from those estimates, and any such differences may be material to the Company’s consolidated financial statements. </t>
        </is>
      </c>
    </row>
    <row r="8">
      <c r="A8" s="4" t="inlineStr">
        <is>
          <t>Cash and Cash Equivalents</t>
        </is>
      </c>
      <c r="B8" s="4" t="inlineStr">
        <is>
          <t>Cash and Cash Equivalents —The Company considers all highly liquid investments with an original maturity at the date of purchase of three months or less to be cash equivalents.</t>
        </is>
      </c>
    </row>
    <row r="9">
      <c r="A9" s="4" t="inlineStr">
        <is>
          <t>Marketable Securities</t>
        </is>
      </c>
      <c r="B9" s="4" t="inlineStr">
        <is>
          <t xml:space="preserve">Marketable Securities —Marketable securities consist of corporate debt, commercial paper securities, and U.S. government Treasury bills, with an original maturity greater than three month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deficit), while realized gains and losses are reported within other income (expense), net as a component of net loss. An impairment charge is recorded in the consolidated statements of operations for declines in fair value below the cost of an individual investment that are deemed to be other-than-temporary. The Company did not identify any marketable securities as other-than-temporarily impaired during the years ended December 31, 2019, 2020 and 2021 . </t>
        </is>
      </c>
    </row>
    <row r="10">
      <c r="A10" s="4" t="inlineStr">
        <is>
          <t>Restricted Cash</t>
        </is>
      </c>
      <c r="B10" s="4" t="inlineStr">
        <is>
          <t>Restricted Cash —As of December 31, 2020 and 2021 , the Company had letters of credit of $ 2,548 and $ 2,061 , respectively, related to its corporate headquarters’ operating lease agreement.</t>
        </is>
      </c>
    </row>
    <row r="11">
      <c r="A11" s="4" t="inlineStr">
        <is>
          <t>Accounts Receivable</t>
        </is>
      </c>
      <c r="B11" s="4" t="inlineStr">
        <is>
          <t>Accounts Receivable —Accounts receivable includes billed and unbilled receivable, net of allowances for doubtful accounts. An allowance for doubtful accounts is established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The allowance for doubtful accounts and related activities were not material for the years ended December 31, 2019, 2020 and 2021 .</t>
        </is>
      </c>
    </row>
    <row r="12">
      <c r="A12" s="4" t="inlineStr">
        <is>
          <t>Property, Equipment, and Software</t>
        </is>
      </c>
      <c r="B12" s="4" t="inlineStr">
        <is>
          <t xml:space="preserve">Property, Equipment and Software —Property, equipment and software are stated at cost, less accumulated depreciation and amortization. Depreciation is recorded using the straight-line method over the estimated useful lives of the assets, generally two to five years . Leasehold improvements are amortized over the shorter of the estimated useful lives of the improvements or the remaining lease term. </t>
        </is>
      </c>
    </row>
    <row r="13">
      <c r="A13" s="4" t="inlineStr">
        <is>
          <t>Deferred Offering Costs</t>
        </is>
      </c>
      <c r="B13" s="4" t="inlineStr">
        <is>
          <t xml:space="preserve">Deferred Offering Costs —Deferred offering costs consist primarily of direct and incremental legal, accounting, and other fees related to the Company’s IPO. Prior to the IPO, all deferred offering costs were capitalized in prepaids expenses and other current assets on the consolidated balance sheets. Upon completion of the IPO, $ 6,449 of the deferred offering costs were reclassified into stockholder's equity as a reduction of the IPO proceeds. </t>
        </is>
      </c>
    </row>
    <row r="14">
      <c r="A14" s="4" t="inlineStr">
        <is>
          <t>Leases</t>
        </is>
      </c>
      <c r="B14" s="4" t="inlineStr">
        <is>
          <t xml:space="preserve">Leases —The Company determines if an arrangement is a lease and the classification of that lease, if applicabl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For leases that commenced before the Company's adoption date of Accounting Standards Update No. 2016-02, Leases, (“ASC 842”), the Company elected the practical expedients to carryforward its historical lease classification, its assessment on whether a contract was or contains a lease, and its initial direct costs. The Company also elected to not separate lease and non-lease components and to not recognize operating lease right-of-use assets and operating lease liabilities that arise from short-term leases (i.e., leases with a term of 12 months or less). The Company applies ASC 842 to individual leases of assets. Right-of-use (“ROU”) assets and lease liabilities are recognized at the commencement date based on the present value of minimum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in the consolidated statements of operations. ROU assets are initially measured at amounts that represents the present value of the lease payments over the lease, plus any initial direct costs incurred and less any lease incentives received. Annually, all ROU assets are reviewed for impairment. The Company’s lease agreements generally do not contain any residual value guarantees or restrictive covenants. Operating leases are included in operating lease ROU assets, and current and non-current operating lease liabilities on the Company’s consolidated balance sheets. Operating lease costs for operating lease payments are recognized on a straight-line basis over the lease term. The Company does not have any finance leases. </t>
        </is>
      </c>
    </row>
    <row r="15">
      <c r="A15" s="4" t="inlineStr">
        <is>
          <t>Internal-Use Software Development Costs</t>
        </is>
      </c>
      <c r="B15" s="4" t="inlineStr">
        <is>
          <t>Internal-Use Software Development Costs —The Company capitalizes certain costs associated with developing its internal-use software during the application development stage when management with the relevant authority authorizes and commits to the funding of the project, it is probable that the project will be completed, and the software will be used as intended. These costs include personnel and related employee benefits expenses for employees who are directly associated with and who devote time to software projects. Such costs are amortized on a straight-line basis over the estimated useful life of the related asset, which is approximately two years. Costs incurred prior to meeting these criteria, together with costs incurred for training and maintenance, are expensed as incurred and recorded in research and development expenses in the consolidated statements of operations. The Company capitalized internal-use software costs of $ 5,884 , $ 9,785 and $ 16,980 for the years ended December 31, 2019, 2020 and 2021.</t>
        </is>
      </c>
    </row>
    <row r="16">
      <c r="A16" s="4" t="inlineStr">
        <is>
          <t>Intangible Assets</t>
        </is>
      </c>
      <c r="B16" s="4" t="inlineStr">
        <is>
          <t xml:space="preserve">Intangible Assets —Intangible assets with finite lives are stated at cost, net of accumulated amortization. The Company amortizes its intangible assets on a straight-line basis over an estimated useful life of three to six years . </t>
        </is>
      </c>
    </row>
    <row r="17">
      <c r="A17" s="4" t="inlineStr">
        <is>
          <t>Impairment of Long-Lived Asset</t>
        </is>
      </c>
      <c r="B17" s="4" t="inlineStr">
        <is>
          <t xml:space="preserve">Impairment of Long-Lived Assets —The Company continually monitors events and changes in circumstances that could indicate that carrying amounts of its long-lived assets, including property, equipment, software, and 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re were no impairments of long-lived assets during the years ended December 31, 2019, 2020 and 2021 </t>
        </is>
      </c>
    </row>
    <row r="18">
      <c r="A18" s="4" t="inlineStr">
        <is>
          <t>Revenue Recognition</t>
        </is>
      </c>
      <c r="B18" s="4" t="inlineStr">
        <is>
          <t xml:space="preserve">Revenue Recognition —The Company derives revenue from contracts with customers for access to the learning content hosted on its platform and related services. The Company derives its revenue from three sources: Consumer, Enterprise, and Degrees. Refer to Note 14 ”Segment and Geographic Information" for disaggregation of revenue. Consumer Revenue —The Company generates revenue from the sale of access to course content to consumers. Consumer products include certifications for single courses, Specializations, and catalog-wide subscriptions. Access to single courses are generally purchased at a fixed price for a set period of time, typically six months. Specializations are a series of courses offered by the same educator partner where learners are provided access to these courses on a month-to-month subscription basis. Coursera Plus is the Company’s catalog-wide consumer subscription product, and it is sold in the form of a monthly or annual subscription. All contracts with Consumer customers are billed in advance, generally after a 7-day free trial period. The Company recognizes revenue ratably over the contracted period, after access has been granted to the consumer, as learners have unlimited access to the course content during the contracted period. Consumer learners are entitled to a full refund up to two weeks after payment is received. The Company estimates and establishes a refund reserve based on historical refund rates. The refund reserve was immaterial as of December 31, 2020 and 2021. Enterprise Revenue —The Company sells subscription licenses to business, government, and university customers that provide users the ability to enroll in courses and Specializations and receive certifications upon completion. Enterprise contracts are typically between one and three years in length and can consist of either the purchase of a fixed quantity of seat licenses, each of which allows for unlimited course enrollments by one learner for each year or the purchase of a quantity of course enrollments. In either contract type, the Company recognizes revenue ratably over the contracted period, after access has been granted to the Enterprise customer, as learners have unlimited access to the course content during the contracted period. The Company is the principal with respect to revenue generated from sales to Consumer and Enterprise customers as the Company controls the performance obligation and is the primary obligor with respect to delivering access to course content. Additionally, the Company has inventory risk through recoupable advances sometimes paid to educator partners. Degrees Revenue —University partners contract with the Company for the delivery of bachelor’s and master’s degrees or postgraduate diplomas awarded by the university. The Company’s Degrees revenue contracts involve the performance of a number of promises, including but not limited to hosting the degree content on its learning platform, providing content authoring tools, course production support, and marketing and platform technical support services. As a result, the university partner is the Company’s customer with respect to Degrees revenue. The Company earns a Degrees service fee that is determined based as a percentage of total tuition collected from Degrees students, net of refunds, by the university partner. University partners generally collect the tuition from Degrees students, however in the case of some MasterTrack Certificate offerings this obligation can be the Company's responsibility. The Company has a stand ready obligation to perform degree services continually throughout the period that the degree content is hosted on our platform. Degrees revenue is earned and paid by the university partner for each university term. As a result, revenue generated from each term is recognized ratably from the start of a term through the start of the following term. The Degrees learning experience is delivered on the same proprietary learning platform used by Consumer and Enterprise customers. There is no direct contractual revenue arrangement between the Company and Degrees students, who contract directly with university partners. Further, the university partners typically have additional performance obligations to the Degrees students in the form of designing the curriculum, setting admission criteria, real-time teaching, making admission and financial aid decisions, independently awarding credits, certificates or degrees, and academic or career counseling. Although some MasterTrack Certificate learners are required to accept the terms and conditions prior to tuition payment, the Company's core performance obligations remain similar to the services provided to university partners for their online bachelor’s and master’s degrees or postgraduate diplomas. For these reasons, the university partners control the delivery of degrees hosted on its platform. As a result, the Company recognizes Degrees revenue as the service fee it receives from the university partner. For all customers, revenue from contracts is recognized when control of promised services is transferred. The amount of revenue recognized reflects the consideration that the Company expects to be entitled to receive in exchange for these services. To achieve this, the Company applies the following five steps: 1) Identify the contract with a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Enterprise or Degrees customer, credit and financial information pertaining to the customer. Consumer revenue customers are required to pay in advance either prior to the Company providing access to course content or prior to the expiration of a 7-day free trial.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For sales to Consumer and Enterprise customers, the Company’s performance obligation generally consists of providing access to its platform and related support services, which is considered one performance obligation. Access to the Company’s platform represents a series of distinct services, as the Company continually provides access to, and fulfills its obligation to, the customer over the contract term. Degrees services involve the performance of a number of promises that include hosting the degree content on the Company’s platform, degree program management, marketing and platform technical support services, each of which are a series of distinct goods or services that are substantially the same, are satisfied over time using the same measure of progress and as a result are considered one performance obligation to stand ready to perform an online degree hosting service for the duration of the degree.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Revenue is recognized net of any taxes collected from customers, which are subsequently remitted to governmental entities (e.g., sales and other indirect taxes). The Company’s Degrees services revenue is determined based on a fee percentage applied to the total tuition collected from Degrees students, net of refunds, by the university partner. As a result, the revenue earned by the Company is dependent upon the number of learners enrolled and the tuition charged by the university partner. This is a form of variable consideration. The Company estimates the amount of revenue, using an expected value method, that it expects to be entitled to in return for performance of the Degrees services, subject to assessment of the significant future reversal constraint discussed above. These estimates are continually evaluated until such time as the uncertainties are resolved, generally at the time the final term enrollment report is provided by the university partner.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noted above, for Consumer and Enterprise customers, access to the Company’s platform and related support services are considered one performance obligation in the context of the contract and, accordingly, the transaction price is allocated to this single performance obligation. Similarly, Degrees services are considered one performance obligation and the transaction price is allocated to this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Fees for access to the Company’s platform and related support services by Consumer and Enterprise customers are considered one performance obligation, and the related revenue is recognized on a straight-line basis over the contract term as the Company satisfies its performance obligation. The Company has a stand ready obligation to perform Degrees services continually throughout the period that the degree content is hosted on its platform. Degrees revenue is earned and paid by the university partner for each university term. As a result, revenue generated from each term is recognized ratably from the start of a term through the start of the following term. </t>
        </is>
      </c>
    </row>
    <row r="19">
      <c r="A19" s="4" t="inlineStr">
        <is>
          <t>Contract Assets and Liabilities</t>
        </is>
      </c>
      <c r="B19" s="4" t="inlineStr">
        <is>
          <t xml:space="preserve">Contract Assets and Liabilities —Accounts receivable are recorded at the invoiced amount, net of an allowance for doubtful accounts in the period that the Company’s right to consideration is unconditional. Payment terms on invoiced amounts are typically 30-60 days. The timing of revenue recognition may differ from the timing of invoicing to customers. If revenue is recognized prior to the Company’s unconditional right to consideration, a contract asset is recorded. Deferred revenue consists of cash payments received in advance of performance obligations being delivered and is recorded as current or noncurrent based on the related period in which services will be provided. </t>
        </is>
      </c>
    </row>
    <row r="20">
      <c r="A20" s="4" t="inlineStr">
        <is>
          <t>Contract Acquisition and Fulfillment Costs</t>
        </is>
      </c>
      <c r="B20" s="4" t="inlineStr">
        <is>
          <t xml:space="preserve">Contract Acquisition and Fulfillment Costs —Contract acquisition costs consist of sales commissions and related payroll taxes associated with obtaining contracts with Enterprise customers. Deferred Commissions —Customer acquisition costs are primarily related to sales commissions and related payroll taxes earned by the Company’s Enterprise sales force, which are incremental costs to obtaining a contract. Sales commissions and related payroll taxes for new and upsell Enterprise contracts are deferred and then amortized on a straight-line basis over the expected period of benefit, which is estimated to be three years. The Company determined the expected period of benefit by taking into consideration the length of terms in its Enterprise customer contracts, the life of the technology, and other factors. The Company amortizes these costs over three years since the commissions paid upon a contract renewal are not commensurate with the commissions paid on the initial contract and as such, the sales contract period is not commensurate with the expected period of benefit. Commissions and related payroll taxes paid for Enterprise contract renewals are amortized over the renewal term, which is generally two years. Deferred commissions and related payroll taxes that will amortize within the succeeding 12-month period are classified as current and included in deferred costs in the consolidated balance sheets. The remaining balance is classified as noncurrent and included in other assets. Deferred Partner Fees —These fulfillment costs are paid to educator partners in advance of the Company’s performance obligations being completed; are recorded within current assets or other assets, depending on the timing of the related revenue recognition; and are amortized into cost of revenue ratably over the term of the access being provided. </t>
        </is>
      </c>
    </row>
    <row r="21">
      <c r="A21" s="4" t="inlineStr">
        <is>
          <t>Cost of Revenue</t>
        </is>
      </c>
      <c r="B21" s="4" t="inlineStr">
        <is>
          <t xml:space="preserve">Cost of Revenue —Cost of revenue consists of content costs in the form of a fee paid to educator partners and expenses associated with the operation and maintenance of the Company’s platform. These expenses include the cost of servicing both paid learner and educator partner support requests, hosting and bandwidth costs, amortization of acquired technology and internal-use software, customer payment processing fees, and allocated depreciation and facilities costs. </t>
        </is>
      </c>
    </row>
    <row r="22">
      <c r="A22" s="4" t="inlineStr">
        <is>
          <t>Fair Value Measurements</t>
        </is>
      </c>
      <c r="B22" s="4" t="inlineStr">
        <is>
          <t>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The classification of a financial asset or liability within the hierarchy is determined based on the lowest-level input that is significant to the fair value measurement. The Company’s assets and liabilities that were measured at fair value by level within the fair value hierarchy as of December 31, 2020 and 2021, a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December 31, 2021
Fair Value Level 1
Financial assets:
Cash equivalents—money market funds $ 539,091 $ 539,091
Marketable securities:
U.S. government Treasury bills 241,117 241,117
Total financial assets $ 780,208 $ 780,208 The Company remeasures certain assets, including intangible assets and its equity-method investment in a private company, at fair value on a nonrecurring basis when there are identifiable events or changes in circumstances that may have a significant adverse impact on the fair value of these assets. No such events or changes occurred during the years ended December 31, 2019, 2020 and 2021 .</t>
        </is>
      </c>
    </row>
    <row r="23">
      <c r="A23" s="4" t="inlineStr">
        <is>
          <t>Concentration of Credit Risk</t>
        </is>
      </c>
      <c r="B23" s="4" t="inlineStr">
        <is>
          <t>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years ended December 31, 2019, 2020 and 2021 , the Company did not have any customers that accounted for more than 10 % of the Company’s revenue. As of December 31, 2020, the Company had one customer that accounted for 21 % of its net accounts receivable balance, and as of December 31, 2021, no customer accounted for more than 10 % of its net accounts receivable balance.</t>
        </is>
      </c>
    </row>
    <row r="24">
      <c r="A24" s="4" t="inlineStr">
        <is>
          <t>Income Taxes</t>
        </is>
      </c>
      <c r="B24" s="4" t="inlineStr">
        <is>
          <t xml:space="preserve">Income Taxes —The Company is subject to income taxes in the United States and numerous foreign jurisdictions. Significant judgment is required in determining its income tax expense and deferred tax assets and liabilities, including evaluating uncertainties in the application of accounting principles and complex tax law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Net deferred tax assets as of December 31, 2021 was included in other assets in the consolidated balance sheet. The Company regularly reviews its tax positions and benefits to be realized. The Company recognizes tax liabilities based upon its estimate of whether and the extent to which additional taxes will be due when such estimates are more likely than not to be sustained upon examination by the taxing authority. An uncertain income tax position will be recognized only if it is more likely than not to be sustained. The Company recognizes interest and penalties related to income tax matters as income tax expense. </t>
        </is>
      </c>
    </row>
    <row r="25">
      <c r="A25" s="4" t="inlineStr">
        <is>
          <t>Stock-Based Compensation</t>
        </is>
      </c>
      <c r="B25" s="4" t="inlineStr">
        <is>
          <t xml:space="preserve">Stock-Based Compensation —The Company measures and recognizes compensation expense for stock options, restricted stock units and awards granted to employees, directors, and service providers based on the estimated fair value on the date of the grant. The fair value of each option award is estimated on the grant date using the Black-Scholes option pricing model. The fair value of each restricted stock unit is based on the fair value of the Company’s common stock on the date of grant. The Company estimates the fair value of the shares to be issued under the employee stock purchase plan, or ESPP, using the Black-Scholes option pricing model at the commencement of an offering period. Stock-based compensation is generally recognized on a straight-line basis over the requisite service period. The Company also grants certain awards that have performance-based vesting conditions. Stock-based compensation expense for such awards is recognized using an accelerated attribution method from the time it is deemed probable that the vesting condition will be met through the time the service-based vesting condition has been achieved. The Company recognizes forfeitures as they occur. </t>
        </is>
      </c>
    </row>
    <row r="26">
      <c r="A26" s="4" t="inlineStr">
        <is>
          <t>Net Loss Per Share Attributable to Common Stockholders</t>
        </is>
      </c>
      <c r="B26" s="4" t="inlineStr">
        <is>
          <t xml:space="preserve">Net Loss Per Share Attributable to Common Stockholders —Basic and diluted net loss per share attributable to common stockholders is computed in conformity with the two-class method required for participating securities. The Company considers all series of its redeemable convertible preferred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common stock options, restricted stock units, ESPP, early exercised common stock options, and common stock warrants are considered to be common stock equivalents but have been excluded from the calculation of diluted net loss per share attributable to common stockholders as their effect is anti-dilutive for the period presented. </t>
        </is>
      </c>
    </row>
    <row r="27">
      <c r="A27" s="4" t="inlineStr">
        <is>
          <t>Comprehensive Loss</t>
        </is>
      </c>
      <c r="B27" s="4" t="inlineStr">
        <is>
          <t xml:space="preserve">Comprehensive Loss —Comprehensive loss is composed of two components: net loss and other comprehensive income (loss). Other comprehensive income (loss) refers to revenue, expenses, gains, and losses that under GAAP are recorded as an element of stockholders’ equity (deficit) but are excluded from net loss. </t>
        </is>
      </c>
    </row>
    <row r="28">
      <c r="A28" s="4" t="inlineStr">
        <is>
          <t>Research and Development</t>
        </is>
      </c>
      <c r="B28" s="4" t="inlineStr">
        <is>
          <t xml:space="preserve">Research and Development —Expenditures for research and development of the Company’s technology and non-refundable contributions to the development of partner content are expensed when incurred unless they qualify as internal-use software development costs. Research and development costs consist principally of personnel costs, consulting services, content development contributions, and allocated facilities costs. </t>
        </is>
      </c>
    </row>
    <row r="29">
      <c r="A29" s="4" t="inlineStr">
        <is>
          <t>Advertising Costs</t>
        </is>
      </c>
      <c r="B29" s="4" t="inlineStr">
        <is>
          <t xml:space="preserve">Advertising Costs —Advertising costs are expensed as incurred and are included in sales and marketing expense. For the years ended December 31, 2019, 2020 and 2021 , these costs were $ 11,566 , $ 21,005 and $ 28,740 , respectively. </t>
        </is>
      </c>
    </row>
    <row r="30">
      <c r="A30" s="4" t="inlineStr">
        <is>
          <t>Foreign Currency</t>
        </is>
      </c>
      <c r="B30" s="4" t="inlineStr">
        <is>
          <t xml:space="preserve">Foreign Currency —The majority of the Company’s sales contracts are denominated in U.S. dollars. In addition, the functional currency of the Company’s international subsidiaries is U.S. dollars. Foreign currency transaction gains and losses have not been material for any periods presented. </t>
        </is>
      </c>
    </row>
    <row r="31">
      <c r="A31" s="4" t="inlineStr">
        <is>
          <t>New Accounting Pronouncements Recently Adopted and Not Yet Adopted</t>
        </is>
      </c>
      <c r="B31" s="4" t="inlineStr">
        <is>
          <t xml:space="preserve">New Accounting Pronouncements Recently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arly adopted ASU 2016-02, Leases (ASC 842), effective January 1, 2020, ASU 2018-15, Intangibles—Goodwill and Other—Internal-Use Software (Subtopic 350-40): Customer’s Accounting for Implementation Costs Incurred in a Cloud Computing Arrangement That Is a Service Contract, effective July 1, 2021. The Company expects to use the extended transition period for any other new or revised accounting standards during the period for which the Company remains an emerging growth company. In August 2018, the FASB issued ASU 2018-15, Intangibles—Goodwill and Other—Internal-Use Software (Subtopic 350-40): Customer’s Accounting for Implementation Costs Incurred in a Cloud Computing Arrangement That Is a Service Contract . This update requires capitalization of the implementation costs incurred in a hosting arrangement that is a service contract with the requirements for capitalizing implementation costs incurred to develop or obtain internal-use software. Further, the standard also requires the Company to amortize the capitalized implementation costs of a hosting arrangement over the term of the hosting arrangement. This update is effective for the Company for the annual reporting period commencing January 1, 2021 and interim periods within the annual reporting period commencing January 1, 2022, and early adoption is permitted. The Company early adopted ASU 2018-15 on July 1, 2021 on a prospective basis for implementation costs incurred after January 1, 2021. The adoption of the standard did not have a material impact on the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Revenue from Contracts with Customers (Topic 606) , as if it had originated the contracts. Under the current business combinations guidance, such assets and liabilities are recognized by the acquirer at fair value on the acquisition date. This new guidance is effective for the Company in 2023 and interim periods within that year, and early adoption is permitted. The Company early adopted this guidance upon issuance to all business combinations that occur on or after the date of adoption. The adoption had no impact on the Company’s consolidated financial statements as there were no acquisitions accounted for as business combinations during the year ended December 31, 2021. New Accounting Pronouncements Not Yet Adopted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ASU 2019-12 will be effective for the Company in 2022. Upon adoption, the Company must apply certain aspects of this standard retrospectively for all periods presented while other aspects are applied on a modified retrospective basis through a cumulative-effect adjustment to accumulated deficit as of the beginning of the fiscal year of adoption. The Company does not expect a material impact of this update on its consolidated financial statements and related disclosures. In June 2016, the FASB issued ASU No. 2016-13, Financial Instruments-Credit Losse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ill be effective for the Company in 2023 and early adoption beginning in 2019 is permitted. The Company is currently evaluating the impact from the adoption of this guidance on the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Fair Value Measurements at Fair Value by Level Within Fair Value Hierarchy</t>
        </is>
      </c>
      <c r="B4" s="4" t="inlineStr">
        <is>
          <t xml:space="preserve">The Company’s assets and liabilities that were measured at fair value by level within the fair value hierarchy as of December 31, 2020 and 2021, a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December 31, 2021
Fair Value Level 1
Financial assets:
Cash equivalents—money market funds $ 539,091 $ 539,091
Marketable securities:
U.S. government Treasury bills 241,117 241,117
Total financial assets $ 780,208 $ 780,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Contract Assets and Liabilities</t>
        </is>
      </c>
      <c r="B4" s="4" t="inlineStr">
        <is>
          <t xml:space="preserve">The Company’s contract assets and liabilities as of January 1, 2020, December 31, 2020 and 2021 were as follows:
January 1, December 31, December 31,
Contract assets:
Accounts receivable, net of allowance for doubtful accounts $ 16,592 $ 39,976 $ 22,286
Unbilled revenue 64 745 12,110
Total contract assets $ 16,656 $ 40,721 $ 34,396
Contract liabilities:
Deferred revenue $ 41,607 $ 80,642 $ 98,488
Total contract liabilities $ 41,607 $ 80,642 $ 98,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at Fair Value by Level Within Fair Value Hierarchy</t>
        </is>
      </c>
      <c r="B4" s="4" t="inlineStr">
        <is>
          <t xml:space="preserve">The Company’s assets and liabilities that were measured at fair value by level within the fair value hierarchy as of December 31, 2020 and 2021, a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December 31, 2021
Fair Value Level 1
Financial assets:
Cash equivalents—money market funds $ 539,091 $ 539,091
Marketable securities:
U.S. government Treasury bills 241,117 241,117
Total financial assets $ 780,208 $ 780,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Available-for-Sale Marketable Securities</t>
        </is>
      </c>
      <c r="B4" s="4" t="inlineStr">
        <is>
          <t xml:space="preserve">The following table presents the Company’s available-for-sale marketable securities as of December 31, 2020 and 2021:
As of December 31, 2020
Amortized Gross Gross Estimated
Corporate debt $ 8,547 $ 4 $ — $ 8,551
Commercial paper 26,469 — — 26,469
U.S. government Treasury bills 170,366 17 ( 1 ) 170,382
Total marketable securities $ 205,382 $ 21 $ ( 1 ) $ 205,402
As of December 31, 2021
Amortized Gross Gross Estimated
U.S. government Treasury bills $ 241,369 $ — $ ( 252 ) $ 241,117
Total marketable securities $ 241,369 $ — $ ( 252 ) $ 241,117 </t>
        </is>
      </c>
    </row>
    <row r="5">
      <c r="A5" s="4" t="inlineStr">
        <is>
          <t>Schedule of the Cost Basis and Fair Value of Available-for-sale Securities by Contractual Maturity Date</t>
        </is>
      </c>
      <c r="B5" s="4" t="inlineStr">
        <is>
          <t xml:space="preserve">The following table presents the cost basis and fair value of available-for-sale marketable securities by contractual maturity date as of December 31, 2020 and 2021:
December 31, 2020 December 31, 2021
Amortized Estimated Amortized Estimated
Due in one year or less $ 205,382 $ 205,402 $ 241,369 $ 241,117 </t>
        </is>
      </c>
    </row>
    <row r="6">
      <c r="A6" s="4" t="inlineStr">
        <is>
          <t>Schedule of Investments in an Unrealized Loss Position</t>
        </is>
      </c>
      <c r="B6" s="4" t="inlineStr">
        <is>
          <t>Investments in an unrealized loss position consisted of the following as of December 31, 2020 and 2021:
December 31, 2020 December 31, 2021
Fair Gross Fair Gross
U.S. government Treasury bills $ 20,201 $ ( 1 ) $ 241,117 $ ( 252 )
Total investments in an unrealized loss position $ 20,201 $ ( 1 ) $ 241,117 $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Equipment and Software</t>
        </is>
      </c>
      <c r="B4" s="4" t="inlineStr">
        <is>
          <t xml:space="preserve">Property, equipment and software, net as of December 31, 2020 and 2021, consisted of the following:
Estimated December 31, 2020 December 31, 2021
Internal-use software 2 years $ 21,582 $ 35,508
Computer equipment and software 2 years 2,928 4,163
Leasehold improvements Shorter of useful life or 7,057 7,119
Furniture and fixtures 5 years 2,973 3,051
Total property, equipment and software 34,540 49,841
Less accumulated depreciation and amortization ( 15,896 ) ( 25,116 )
Property, equipment and software—net $ 18,644 $ 24,725 </t>
        </is>
      </c>
    </row>
    <row r="5">
      <c r="A5" s="4" t="inlineStr">
        <is>
          <t>Schedule of Intangible Assets</t>
        </is>
      </c>
      <c r="B5" s="4" t="inlineStr">
        <is>
          <t xml:space="preserve">Intangible assets, net as of December 31, 2020 and 2021 consisted of the following:
December 31, 2020 December 31, 2021
Estimated Gross Accumulated Net Gross Accumulated Net
Assembled workforce 3 years $ 181 $ ( 83 ) $ 98 $ 181 $ ( 143 ) $ 38
Developed technology 6 years 8,446 ( 1,930 ) 6,516 8,446 ( 3,337 ) 5,109
Content assets 5 years 3,956 — 3,956 5,721 ( 777 ) 4,944
Intangible assets $ 12,583 $ ( 2,013 ) $ 10,570 $ 14,348 $ ( 4,257 ) $ 10,091 </t>
        </is>
      </c>
    </row>
    <row r="6">
      <c r="A6" s="4" t="inlineStr">
        <is>
          <t>Schedule of Future Expected Amortization Expense for Intangible Assets</t>
        </is>
      </c>
      <c r="B6" s="4" t="inlineStr">
        <is>
          <t xml:space="preserve">As of December 31, 2021, future expected amortization expense for intangible assets was as follows:
Years Ending December 31
2022 $ 2,586
2023 2,551
2024 2,558
2025 2,030
2026 364
2027 2
Total $ 10,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t>
        </is>
      </c>
      <c r="B4" s="4" t="inlineStr">
        <is>
          <t>The components of loss before income tax for the years ended December 31, 2019, 2020 and 2021 were as follows:
Year Ended December 31,
2019 2020 2021
Domestic $ ( 46,974 ) $ ( 68,128 ) $ ( 148,343 )
Foreign 973 2,828 5,254
Total $ ( 46,001 ) $ ( 65,300 ) $ ( 143,089 )</t>
        </is>
      </c>
    </row>
    <row r="5">
      <c r="A5" s="4" t="inlineStr">
        <is>
          <t>Schedule of Income Tax Expense</t>
        </is>
      </c>
      <c r="B5" s="4" t="inlineStr">
        <is>
          <t>The income tax expense for the years ended December 31, 2019, 2020 and 2021 consisted of the following:
Year Ended December 31,
2019 2020 2021
Current taxes:
Federal $ — $ — $ —
State — — 11
Foreign 718 1,515 3,025
Total current $ 718 $ 1,515 $ 3,036
Deferred taxes:
Federal $ — $ — $ —
State — — —
Foreign — — ( 910 )
Total deferred $ — $ — $ ( 910 )
Total income tax expense $ 718 $ 1,515 $ 2,126</t>
        </is>
      </c>
    </row>
    <row r="6">
      <c r="A6" s="4" t="inlineStr">
        <is>
          <t>Schedule of Reconciliation Between the Statutory U.S. Federal Income Tax Rate and the Company's Effective Tax Rate as a Percentage of Loss Before Income Taxes</t>
        </is>
      </c>
      <c r="B6" s="4" t="inlineStr">
        <is>
          <t>The reconciliation between the statutory U.S. federal income tax rate and the Company’s effective tax rate as a percentage of loss before income taxes was as follows:
Year Ended December 31,
2019 2020 2021
U.S federal income taxes at statutory rate 21.00 % 21.00 % 21.00 %
State income taxes, net of federal benefit 1.27 % 1.79 % 4.28 %
Foreign income taxes at rates other than the U.S. rate ( 1.22 )% ( 1.02 )% ( 0.66 )%
Change in valuation allowance ( 22.30 )% ( 27.74 )% ( 47.32 )%
Research and development credits 2.87 % 5.29 % 7.26 %
Stock-based compensation ( 2.58 )% ( 0.38 )% 13.30 %
Other ( 0.60 )% ( 1.26 )% 0.65 %
Effective income tax rate ( 1.56 )% ( 2.32 )% ( 1.49 )%</t>
        </is>
      </c>
    </row>
    <row r="7">
      <c r="A7" s="4" t="inlineStr">
        <is>
          <t>Schedule of Components of Deferred Tax Assets for Federal and State Income Taxes</t>
        </is>
      </c>
      <c r="B7" s="4" t="inlineStr">
        <is>
          <t xml:space="preserve">As of December 31, 2020 and 2021, the components of deferred tax assets for federal and state income taxes consisted of the following:
As of December 31,
2020 2021
Deferred tax assets:
Net operating loss carryforwards $ 71,075 $ 119,093
Accruals and reserves 183 633
Deferred revenue 608 1,489
Stock-based compensation 3,025 14,345
Research and development credits 14,427 25,330
Lease liabilities 5,976 4,643
Gross deferred tax assets 95,294 165,533
Valuation allowance ( 84,065 ) ( 151,768 )
Total deferred tax assets $ 11,229 $ 13,765
Deferred tax liabilities:
Depreciation and amortization ( 3,539 ) ( 4,711 )
Deferred commissions ( 2,862 ) ( 4,335 )
Right of use assets ( 4,828 ) ( 3,809 )
Total deferred tax liabilities $ ( 11,229 ) $ ( 12,855 )
Net deferred tax assets $ — $ 910 </t>
        </is>
      </c>
    </row>
    <row r="8">
      <c r="A8" s="4" t="inlineStr">
        <is>
          <t>Schedule of Activity Related to the Unrecognized Tax Benefits</t>
        </is>
      </c>
      <c r="B8" s="4" t="inlineStr">
        <is>
          <t xml:space="preserve">For the years ended December 31, 2019, 2020 and 2021, the activity related to the unrecognized tax benefits was as follows:
Year Ended December 31,
2019 2020 2021
Gross unrecognized tax benefits - beginning balance $ 9,688 $ 14,099 $ 7,477
Increases related to tax positions taken during current year 4,411 2,210 4,850
Increases related to tax positions taken during prior years — — 220
Decreases related to tax positions during prior years — ( 8,832 ) ( 8 )
Gross unrecognized tax benefits - ending balance $ 14,099 $ 7,477 $ 12,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Redeemable Convertible Preferred Stock</t>
        </is>
      </c>
      <c r="B4" s="4" t="inlineStr">
        <is>
          <t xml:space="preserve">As of December 31, 2020, redeemable convertible preferred stock consisted of the following:
December 31, 2020
Shares Issue Date Authorized Outstanding Issue Price Carrying Liquidation
A December 2011 and June 2012 23,023,168 23,023,168 $ 0.9628 $ 22,127 $ 22,167
B June 2013, July 2013, and October 201 3 12,849,539 12,849,539 4.9029 62,901 63,000
C August 2015 and September 2015 12,091,062 12,091,062 5.0935 61,351 61,586
D April 2017, June 2017, September 2017, and October 2017 10,900,409 10,900,409 7.50 81,482 81,753
E April 2019 and July 2019 9,166,666 8,794,164 12.00 104,820 105,530
F July 2020 8,389,961 7,647,058 17.00 129,612 130,000
76,420,805 75,305,400 $ 462,293 $ 464,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Unaudited) (Parenthetical) - USD ($) $ in Thousands</t>
        </is>
      </c>
      <c r="B1" s="2" t="inlineStr">
        <is>
          <t>12 Months Ended</t>
        </is>
      </c>
    </row>
    <row r="2">
      <c r="B2" s="2" t="inlineStr">
        <is>
          <t>Dec. 31, 2020</t>
        </is>
      </c>
      <c r="C2" s="2" t="inlineStr">
        <is>
          <t>Dec. 31, 2021</t>
        </is>
      </c>
    </row>
    <row r="3">
      <c r="A3" s="3" t="inlineStr">
        <is>
          <t>Statement of Financial Position [Abstract]</t>
        </is>
      </c>
    </row>
    <row r="4">
      <c r="A4" s="4" t="inlineStr">
        <is>
          <t>Allowance for doubtful accounts</t>
        </is>
      </c>
      <c r="B4" s="6" t="n">
        <v>48</v>
      </c>
      <c r="C4" s="6" t="n">
        <v>105</v>
      </c>
    </row>
    <row r="5">
      <c r="A5" s="4" t="inlineStr">
        <is>
          <t>Temporary equity, par value (in dollars per share)</t>
        </is>
      </c>
      <c r="B5" s="7" t="n">
        <v>1e-05</v>
      </c>
      <c r="C5" s="7" t="n">
        <v>1e-05</v>
      </c>
    </row>
    <row r="6">
      <c r="A6" s="4" t="inlineStr">
        <is>
          <t>Temporary equity, shares authorized (in shares)</t>
        </is>
      </c>
      <c r="B6" s="5" t="n">
        <v>76420805</v>
      </c>
      <c r="C6" s="5" t="n">
        <v>0</v>
      </c>
    </row>
    <row r="7">
      <c r="A7" s="4" t="inlineStr">
        <is>
          <t>Temporary equity, shares issued (in shares)</t>
        </is>
      </c>
      <c r="B7" s="5" t="n">
        <v>75305400</v>
      </c>
      <c r="C7" s="5" t="n">
        <v>0</v>
      </c>
    </row>
    <row r="8">
      <c r="A8" s="4" t="inlineStr">
        <is>
          <t>Temporary equity, shares outstanding (in shares)</t>
        </is>
      </c>
      <c r="B8" s="5" t="n">
        <v>75305400</v>
      </c>
      <c r="C8" s="5" t="n">
        <v>0</v>
      </c>
    </row>
    <row r="9">
      <c r="A9" s="4" t="inlineStr">
        <is>
          <t>Temporary equity, liquidation preference</t>
        </is>
      </c>
      <c r="B9" s="6" t="n">
        <v>464036</v>
      </c>
      <c r="C9" s="6" t="n">
        <v>0</v>
      </c>
    </row>
    <row r="10">
      <c r="A10" s="4" t="inlineStr">
        <is>
          <t>Preferred stock, par value (in dollars per share)</t>
        </is>
      </c>
      <c r="B10" s="7" t="n">
        <v>1e-05</v>
      </c>
      <c r="C10" s="7" t="n">
        <v>1e-05</v>
      </c>
    </row>
    <row r="11">
      <c r="A11" s="4" t="inlineStr">
        <is>
          <t>Preferred stock, shares authorized (in shares)</t>
        </is>
      </c>
      <c r="B11" s="5" t="n">
        <v>0</v>
      </c>
      <c r="C11" s="5" t="n">
        <v>10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par value (in dollars per share)</t>
        </is>
      </c>
      <c r="B14" s="7" t="n">
        <v>1e-05</v>
      </c>
      <c r="C14" s="7" t="n">
        <v>1e-05</v>
      </c>
    </row>
    <row r="15">
      <c r="A15" s="4" t="inlineStr">
        <is>
          <t>Common stock, shares authorized (in shares)</t>
        </is>
      </c>
      <c r="B15" s="5" t="n">
        <v>162000000</v>
      </c>
      <c r="C15" s="5" t="n">
        <v>300000000</v>
      </c>
    </row>
    <row r="16">
      <c r="A16" s="4" t="inlineStr">
        <is>
          <t>Common stock, shares issued (in shares)</t>
        </is>
      </c>
      <c r="B16" s="5" t="n">
        <v>40301290</v>
      </c>
      <c r="C16" s="5" t="n">
        <v>141906041</v>
      </c>
    </row>
    <row r="17">
      <c r="A17" s="4" t="inlineStr">
        <is>
          <t>Issue of fully-vested shares of common stock</t>
        </is>
      </c>
      <c r="B17" s="5" t="n">
        <v>187305</v>
      </c>
    </row>
    <row r="18">
      <c r="A18" s="4" t="inlineStr">
        <is>
          <t>Common stock, shares outstanding (in shares)</t>
        </is>
      </c>
      <c r="B18" s="5" t="n">
        <v>40301290</v>
      </c>
      <c r="C18" s="5" t="n">
        <v>141906041</v>
      </c>
    </row>
    <row r="19">
      <c r="A19" s="4" t="inlineStr">
        <is>
          <t>Treasury stock, shares</t>
        </is>
      </c>
      <c r="B19" s="5" t="n">
        <v>2747938</v>
      </c>
      <c r="C19" s="5" t="n">
        <v>27479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hare Based Compensation Arrangement By Share Based Payment Award [Line Items]</t>
        </is>
      </c>
    </row>
    <row r="4">
      <c r="A4" s="4" t="inlineStr">
        <is>
          <t>Schedule of Stock Option Activity under the Plans</t>
        </is>
      </c>
      <c r="B4" s="4" t="inlineStr">
        <is>
          <t xml:space="preserve">Stock option activity under the Plans for the years ended December 31, 2019, 2020 and 2021 was as follows:
Number of Weighted- Weighted- Aggregate
Balance—January 1, 2019 27,748,135 $ 2.16 8.13 $ 4,574
Granted 8,229,541 5.73
Exercised ( 4,261,484 ) 2.09
Canceled ( 2,750,552 ) 2.08
Balance—December 31, 2019 28,965,640 $ 3.18 8.00 $ 106,730
Granted 10,054,450 7.90
Exercised ( 4,240,315 ) 2.42
Canceled ( 2,321,367 ) 5.04
Balance—December 31, 2020 32,458,408 $ 4.60 7.75 $ 625,058
Granted 663,256 29.99
Exercised ( 8,731,889 ) 3.70
Canceled ( 1,388,903 ) 5.62
Balance—December 31, 2021 23,000,872 $ 5.62 6.81 $ 436,630
Options vested—December 31, 2021 13,931,506 $ 3.48 5.91 $ 292,064 </t>
        </is>
      </c>
    </row>
    <row r="5">
      <c r="A5" s="4" t="inlineStr">
        <is>
          <t>Schedule of Share-based Compensation, Restricted Stock Units Award Activity</t>
        </is>
      </c>
      <c r="B5" s="4" t="inlineStr">
        <is>
          <t xml:space="preserve">RSU activity during the years ended December 31, 2020 and 2021 was as follows:
Number of Weighted- Aggregate
Unvested balance—January 1, 2020 — $ — $ —
Granted 3,286,400 17.91
Forfeited ( 9,800 ) 12.78
Unvested balance—December 31, 2020 3,276,600 $ 17.92 $ 19,454
Granted 5,405,979 35.13
Released ( 502,135 ) 15.73
Forfeited ( 793,156 ) 27.07
Unvested balance—December 31, 2021 7,387,288 $ 29.68 $ 180,545 </t>
        </is>
      </c>
    </row>
    <row r="6">
      <c r="A6" s="4" t="inlineStr">
        <is>
          <t>Summary of Weighted Average Assumptions to Record Compensation Expenses for Stock Options Granted</t>
        </is>
      </c>
      <c r="B6" s="4" t="inlineStr">
        <is>
          <t>A summary of the weighted-average assumptions the Company utilized to record compensation expenses for stock options granted during the years ended December 31, 2019, 2020 and 2021 is as follows:
Year Ended December 31,
2019 2020 2021
Fair value of common stock $ 5.70 $ 10.30 $ 29.99
Risk-free interest rate 1.8 % 0.6 % 1.3 %
Expected term (in years) 6.1 6.1 6.2
Expected volatility 46.8 % 50.3 % 57.1 %
Dividend yield — % — % — %</t>
        </is>
      </c>
    </row>
    <row r="7">
      <c r="A7" s="4" t="inlineStr">
        <is>
          <t>Summary of Estimated Assumptions Used in the Black-Scholes Valuation Model to Value out ESPP Purchase Rights</t>
        </is>
      </c>
      <c r="B7" s="4" t="inlineStr">
        <is>
          <t>The following table summarizes the assumptions used in estimating the fair value of ESPP using the Black-Scholes option-pricing model:
Year Ended December 31,
2021
Risk-free interest rate 0.03 %- 0.51 %
Expected term (in years) 0.49 - 2.03
Expected volatility 48.3 %- 61.9 %
Dividend yield — %</t>
        </is>
      </c>
    </row>
    <row r="8">
      <c r="A8" s="4" t="inlineStr">
        <is>
          <t>Summary of Stock-Based Compensation Expense in the Consolidated Statements of Operations</t>
        </is>
      </c>
      <c r="B8" s="4" t="inlineStr">
        <is>
          <t xml:space="preserve">Stock-based compensation expense for the years ended December 31, 2019, 2020 and 2021, is classified in the consolidated statements of operations as follows:
Year Ended December 31,
2019 2020 2021
Cost of revenue $ 491 $ 516 $ 2,092
Research and development 7,038 6,960 42,783
Sales and marketing 3,189 4,097 25,992
General and administrative 5,599 5,234 20,316
Total $ 16,317 $ 16,807 $ 91,183 </t>
        </is>
      </c>
    </row>
    <row r="9">
      <c r="A9" s="4" t="inlineStr">
        <is>
          <t>Summary of Shares of Common Stock Reserved for Future Issuance</t>
        </is>
      </c>
      <c r="B9" s="4" t="inlineStr">
        <is>
          <t xml:space="preserve">The Company’s common stock reserved for future issuance as of December 31, 2020 and 2021 was as follows:
December 31, 2020 December 31, 2021
Conversion of convertible preferred stock 75,305,400 —
Stock options outstanding 32,458,408 23,000,872
RSUs outstanding 3,276,600 7,387,288
Shares available for future grants 8,098,484 16,905,525
Total shares of common stock reserved 119,138,892 47,293,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table presents the calculation of basic and diluted net loss per share attributable to common stockholders for the years ended December 31, 2019, 2020 and 2021:
Year Ended December 31,
2019 2020 2021
Numerator:
Net loss attributable to common stockholders $ ( 46,719 ) $ ( 66,815 ) $ ( 145,215 )
Denominator:
Weighted-average shares used in computing net loss per share attributable to common stockholders—basic and diluted 32,276,258 37,207,492 113,587,523
Net loss per share attributable to common stockholders—basic and diluted $ ( 1.45 ) $ ( 1.80 ) $ ( 1.28 )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the impact of including them would have been anti-dilutive:
As of December 31,
2019 2020 2021
Redeemable convertible preferred stock 67,658,342 75,305,400 —
Common stock options 28,965,640 32,458,408 23,000,872
RSUs — 3,276,600 7,387,288
Common stock warrants 571,250 — —
Shares subject to repurchase 92,858 52,084 2,607
ESPP — — 65,446
Total 97,288,090 111,092,492 30,456,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t>
        </is>
      </c>
      <c r="B4" s="4" t="inlineStr">
        <is>
          <t>The components of lease costs for the years ended December 31, 2020 and 2021 were as follows:
2020 2021
Lease costs
Operating lease cost $ 6,856 $ 6,663
Short term lease cost 779 1,122
Variable lease cost (1) 1,302 1,690
Total lease costs $ 8,937 $ 9,475 (1) Variable lease cost is primarily related to payments made to the Company’s landlords for common area maintenance, property taxes, insurance, and other operating expenses.</t>
        </is>
      </c>
    </row>
    <row r="5">
      <c r="A5" s="4" t="inlineStr">
        <is>
          <t>Schedule of Future Lease Payments</t>
        </is>
      </c>
      <c r="B5" s="4" t="inlineStr">
        <is>
          <t xml:space="preserve">Future lease payments under the Company’s non-cancelable operating leases, which do not include short-term leases, as of December 31, 2021, were as follows:
Operating leases
2022 $ 6,829
2023 7,668
2024 7,226
2025 and thereafter —
Total lease payments 21,723
Less imputed interest ( 1,828 )
Present value of operating lease liabilities $ 19,895
Operating lease liabilities, current 8,031
Operating lease liabilities, non-current 11,864
Total operating lease liabilities $ 19,895 </t>
        </is>
      </c>
    </row>
    <row r="6">
      <c r="A6" s="4" t="inlineStr">
        <is>
          <t>Schedule of Supplemental Cash Flow and Weighted-Average Remaining Lease Term and Discount Rate</t>
        </is>
      </c>
      <c r="B6" s="4" t="inlineStr">
        <is>
          <t>Supplemental cash flow information related to the Company’s operating leases for years ended December 31, 2020 and 2021 as well as the weighted-average remaining lease term and weighted-average discount rate as of December 31, 2020 and 2021 were as follows:
Year Ended December 31,
2020 2021
Supplemental cash flow information
Cash paid for amounts included in the measurement of operating lease liabilities $ 7,548 $ 7,683
Operating lease ROU assets obtained in exchange for lease liabilities — —
As of December 31,
Lease term and discount rate 2020 2021
Weighted-average remaining operating lease term (years) 3.87 2.92
Weighted-average operating lease discount rate 5.68 % 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the Company's Non-Cancellable Purchase Obligations</t>
        </is>
      </c>
      <c r="B4" s="4" t="inlineStr">
        <is>
          <t xml:space="preserve">Purchase
2022 $ 9,491
2023 9,611
2024 9,665
2025 8,159
2026 10,718
Thereafter —
Total $ 47,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Financial Information for Each Reportable Segment</t>
        </is>
      </c>
      <c r="B4" s="4" t="inlineStr">
        <is>
          <t xml:space="preserve">Financial information for each reportable segment was as follows:
Year Ended December 31,
Revenue 2019 2020 2021
Consumer $ 121,011 $ 192,909 $ 246,187
Enterprise 48,262 70,784 120,429
Degrees 15,138 29,818 48,671
Total revenue $ 184,411 $ 293,511 $ 415,287
Segment gross profit
Consumer $ 64,645 $ 106,509 $ 161,510
Enterprise 34,184 48,972 81,253
Degrees 15,138 29,818 48,671
Total segment gross profit $ 113,967 $ 185,299 $ 291,434
Reconciliation of segment gross profit to gross profit
Platform and support costs $ 14,861 $ 22,833 $ 28,014
Stock-based compensation expense 491 516 2,092
Amortization of internal-use software 3,273 5,875 9,675
Amortization of intangibles 520 1,410 2,184
Total reconciling items $ 19,145 $ 30,634 $ 41,965
Gross profit $ 94,822 $ 154,665 $ 249,469 </t>
        </is>
      </c>
    </row>
    <row r="5">
      <c r="A5" s="4" t="inlineStr">
        <is>
          <t>Schedule of Revenue from External Customers Attributed to Foreign Countries by Geographic Area</t>
        </is>
      </c>
      <c r="B5" s="4" t="inlineStr">
        <is>
          <t xml:space="preserve">The following table summarizes the revenue by region based on the billing address of the Company’s customers:
Year Ended December 31,
2019 2020 2021
United States $ 89,951 $ 143,478 $ 210,513
Europe, Middle East, and Africa 52,086 83,227 112,643
Asia Pacific 27,672 40,732 54,763
Other 14,702 26,074 37,368
Total $ 184,411 $ 293,511 $ 415,287 </t>
        </is>
      </c>
    </row>
    <row r="6">
      <c r="A6" s="4" t="inlineStr">
        <is>
          <t>Schedule of Geographic Areas, Long-Lived Assets in Individual Foreign Countries by Country</t>
        </is>
      </c>
      <c r="B6" s="4" t="inlineStr">
        <is>
          <t xml:space="preserve">The following table presents the Company’s long-lived assets, consisting of property, equipment and software, net of depreciation and amortization, and operating lease right-of-use assets, by geographic region:
December 31, 2020 December 31, 2021
United States $ 39,202 $ 40,245
Rest of World 1,064 801
Total $ 40,266 $ 41,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 width="27" customWidth="1" min="5" max="5"/>
    <col width="21" customWidth="1" min="6" max="6"/>
  </cols>
  <sheetData>
    <row r="1">
      <c r="A1" s="1" t="inlineStr">
        <is>
          <t>Organization and Description of Business (Details)</t>
        </is>
      </c>
      <c r="B1" s="2" t="inlineStr">
        <is>
          <t>Apr. 19, 2021USD ($)shares</t>
        </is>
      </c>
      <c r="C1" s="2" t="inlineStr">
        <is>
          <t>Apr. 05, 2021USD ($)$ / sharesshares</t>
        </is>
      </c>
      <c r="D1" s="2" t="inlineStr">
        <is>
          <t>Dec. 31, 2021USD ($)shares</t>
        </is>
      </c>
      <c r="E1" s="2" t="inlineStr">
        <is>
          <t>Dec. 31, 2020USD ($)shares</t>
        </is>
      </c>
      <c r="F1" s="2" t="inlineStr">
        <is>
          <t>Dec. 31, 2019USD ($)</t>
        </is>
      </c>
    </row>
    <row r="2">
      <c r="A2" s="3" t="inlineStr">
        <is>
          <t>Subsidiary Sale Of Stock [Line Items]</t>
        </is>
      </c>
    </row>
    <row r="3">
      <c r="A3" s="4" t="inlineStr">
        <is>
          <t>Net proceeds from common stock sold | $</t>
        </is>
      </c>
      <c r="B3" s="6" t="n">
        <v>72802000</v>
      </c>
      <c r="D3" s="6" t="n">
        <v>525284000</v>
      </c>
      <c r="E3" s="6" t="n">
        <v>0</v>
      </c>
      <c r="F3" s="6" t="n">
        <v>0</v>
      </c>
    </row>
    <row r="4">
      <c r="A4" s="4" t="inlineStr">
        <is>
          <t>Deferred offering costs | $</t>
        </is>
      </c>
      <c r="D4" s="6" t="n">
        <v>6449000</v>
      </c>
    </row>
    <row r="5">
      <c r="A5" s="4" t="inlineStr">
        <is>
          <t>Redeemable convertible preferred stock, shares issued upon conversion | shares</t>
        </is>
      </c>
      <c r="D5" s="5" t="n">
        <v>0</v>
      </c>
      <c r="E5" s="5" t="n">
        <v>75305400</v>
      </c>
    </row>
    <row r="6">
      <c r="A6" s="4" t="inlineStr">
        <is>
          <t>Common Stock</t>
        </is>
      </c>
    </row>
    <row r="7">
      <c r="A7" s="3" t="inlineStr">
        <is>
          <t>Subsidiary Sale Of Stock [Line Items]</t>
        </is>
      </c>
    </row>
    <row r="8">
      <c r="A8" s="4" t="inlineStr">
        <is>
          <t>Issuance of additional common stock under IPO to underwriter | shares</t>
        </is>
      </c>
      <c r="D8" s="5" t="n">
        <v>17024276</v>
      </c>
    </row>
    <row r="9">
      <c r="A9" s="4" t="inlineStr">
        <is>
          <t>IPO</t>
        </is>
      </c>
    </row>
    <row r="10">
      <c r="A10" s="3" t="inlineStr">
        <is>
          <t>Subsidiary Sale Of Stock [Line Items]</t>
        </is>
      </c>
    </row>
    <row r="11">
      <c r="A11" s="4" t="inlineStr">
        <is>
          <t>Number of shares sold (in shares) | shares</t>
        </is>
      </c>
      <c r="C11" s="5" t="n">
        <v>14664776</v>
      </c>
    </row>
    <row r="12">
      <c r="A12" s="4" t="inlineStr">
        <is>
          <t>Stock price (in dollars per share) | $ / shares</t>
        </is>
      </c>
      <c r="C12" s="6" t="n">
        <v>33</v>
      </c>
    </row>
    <row r="13">
      <c r="A13" s="4" t="inlineStr">
        <is>
          <t>Proceeds from sale of stock, net | $</t>
        </is>
      </c>
      <c r="C13" s="6" t="n">
        <v>452482000</v>
      </c>
    </row>
    <row r="14">
      <c r="A14" s="4" t="inlineStr">
        <is>
          <t>Issuance of additional common stock under IPO to underwriter | shares</t>
        </is>
      </c>
      <c r="B14" s="5" t="n">
        <v>2359500</v>
      </c>
    </row>
    <row r="15">
      <c r="A15" s="4" t="inlineStr">
        <is>
          <t>Deferred offering costs | $</t>
        </is>
      </c>
      <c r="C15" s="5" t="n">
        <v>6449000</v>
      </c>
    </row>
    <row r="16">
      <c r="A16" s="4" t="inlineStr">
        <is>
          <t>Underwriting discounts and commissions | $</t>
        </is>
      </c>
      <c r="B16" s="6" t="n">
        <v>5061000</v>
      </c>
      <c r="C16" s="6" t="n">
        <v>31456000</v>
      </c>
    </row>
    <row r="17">
      <c r="A17" s="4" t="inlineStr">
        <is>
          <t>IPO | Common Stock</t>
        </is>
      </c>
    </row>
    <row r="18">
      <c r="A18" s="3" t="inlineStr">
        <is>
          <t>Subsidiary Sale Of Stock [Line Items]</t>
        </is>
      </c>
    </row>
    <row r="19">
      <c r="A19" s="4" t="inlineStr">
        <is>
          <t>Redeemable convertible preferred stock, shares issued upon conversion | shares</t>
        </is>
      </c>
      <c r="C19" s="5" t="n">
        <v>75305400</v>
      </c>
    </row>
    <row r="20">
      <c r="A20" s="4" t="inlineStr">
        <is>
          <t>Conversion ratio</t>
        </is>
      </c>
      <c r="C20"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s>
  <sheetData>
    <row r="1">
      <c r="A1" s="1" t="inlineStr">
        <is>
          <t>Basis of Presentation and Summary of Significant Accounting Policies - Additional Information (Details)</t>
        </is>
      </c>
      <c r="B1" s="2" t="inlineStr">
        <is>
          <t>12 Months Ended</t>
        </is>
      </c>
    </row>
    <row r="2">
      <c r="B2" s="2" t="inlineStr">
        <is>
          <t>Dec. 31, 2021USD ($)SegmentCustomer</t>
        </is>
      </c>
      <c r="C2" s="2" t="inlineStr">
        <is>
          <t>Dec. 31, 2020USD ($)CustomerSegment</t>
        </is>
      </c>
      <c r="D2" s="2" t="inlineStr">
        <is>
          <t>Dec. 31, 2019USD ($)Segment</t>
        </is>
      </c>
    </row>
    <row r="3">
      <c r="A3" s="3" t="inlineStr">
        <is>
          <t>Basis Of Presentation And Summary Of Significant Accounting Policies [Line Items]</t>
        </is>
      </c>
    </row>
    <row r="4">
      <c r="A4" s="4" t="inlineStr">
        <is>
          <t>Number of operating segments | Segment</t>
        </is>
      </c>
      <c r="B4" s="5" t="n">
        <v>3</v>
      </c>
      <c r="C4" s="5" t="n">
        <v>3</v>
      </c>
      <c r="D4" s="5" t="n">
        <v>3</v>
      </c>
    </row>
    <row r="5">
      <c r="A5" s="4" t="inlineStr">
        <is>
          <t>Letters of credit</t>
        </is>
      </c>
      <c r="B5" s="6" t="n">
        <v>2061000</v>
      </c>
      <c r="C5" s="6" t="n">
        <v>2548000</v>
      </c>
    </row>
    <row r="6">
      <c r="A6" s="4" t="inlineStr">
        <is>
          <t>Restricted cash</t>
        </is>
      </c>
      <c r="B6" s="5" t="n">
        <v>2061000</v>
      </c>
      <c r="C6" s="5" t="n">
        <v>2548000</v>
      </c>
      <c r="D6" s="6" t="n">
        <v>3090000</v>
      </c>
    </row>
    <row r="7">
      <c r="A7" s="4" t="inlineStr">
        <is>
          <t>Impairments of long lived assets</t>
        </is>
      </c>
      <c r="B7" s="6" t="n">
        <v>0</v>
      </c>
      <c r="C7" s="5" t="n">
        <v>0</v>
      </c>
      <c r="D7" s="5" t="n">
        <v>0</v>
      </c>
    </row>
    <row r="8">
      <c r="A8" s="4" t="inlineStr">
        <is>
          <t>Property, equipment, and software estimated useful lives</t>
        </is>
      </c>
      <c r="B8" s="4" t="inlineStr">
        <is>
          <t>2 years</t>
        </is>
      </c>
    </row>
    <row r="9">
      <c r="A9" s="4" t="inlineStr">
        <is>
          <t>Deferred offering costs</t>
        </is>
      </c>
      <c r="B9" s="6" t="n">
        <v>6449000</v>
      </c>
    </row>
    <row r="10">
      <c r="A10" s="4" t="inlineStr">
        <is>
          <t>Company capitalized internal-use software costs</t>
        </is>
      </c>
      <c r="B10" s="5" t="n">
        <v>16980000</v>
      </c>
      <c r="C10" s="6" t="n">
        <v>9785000</v>
      </c>
      <c r="D10" s="5" t="n">
        <v>5884000</v>
      </c>
    </row>
    <row r="11">
      <c r="A11" s="4" t="inlineStr">
        <is>
          <t>Estimated useful lives</t>
        </is>
      </c>
      <c r="C11" s="4" t="inlineStr">
        <is>
          <t>5 years</t>
        </is>
      </c>
    </row>
    <row r="12">
      <c r="A12" s="4" t="inlineStr">
        <is>
          <t>Advertising costs</t>
        </is>
      </c>
      <c r="B12" s="5" t="n">
        <v>28740000</v>
      </c>
      <c r="C12" s="6" t="n">
        <v>21005000</v>
      </c>
      <c r="D12" s="5" t="n">
        <v>11566000</v>
      </c>
    </row>
    <row r="13">
      <c r="A13" s="4" t="inlineStr">
        <is>
          <t>Restricted cash in prepaid expenses and other current assets</t>
        </is>
      </c>
      <c r="B13" s="6" t="n">
        <v>0</v>
      </c>
      <c r="C13" s="6" t="n">
        <v>0</v>
      </c>
      <c r="D13" s="6" t="n">
        <v>769000</v>
      </c>
    </row>
    <row r="14">
      <c r="A14" s="4" t="inlineStr">
        <is>
          <t>Minimum</t>
        </is>
      </c>
    </row>
    <row r="15">
      <c r="A15" s="3" t="inlineStr">
        <is>
          <t>Basis Of Presentation And Summary Of Significant Accounting Policies [Line Items]</t>
        </is>
      </c>
    </row>
    <row r="16">
      <c r="A16" s="4" t="inlineStr">
        <is>
          <t>Estimated useful lives</t>
        </is>
      </c>
      <c r="B16" s="4" t="inlineStr">
        <is>
          <t>3 years</t>
        </is>
      </c>
    </row>
    <row r="17">
      <c r="A17" s="4" t="inlineStr">
        <is>
          <t>Maximum</t>
        </is>
      </c>
    </row>
    <row r="18">
      <c r="A18" s="3" t="inlineStr">
        <is>
          <t>Basis Of Presentation And Summary Of Significant Accounting Policies [Line Items]</t>
        </is>
      </c>
    </row>
    <row r="19">
      <c r="A19" s="4" t="inlineStr">
        <is>
          <t>Property, equipment, and software estimated useful lives</t>
        </is>
      </c>
      <c r="B19" s="4" t="inlineStr">
        <is>
          <t>5 years</t>
        </is>
      </c>
    </row>
    <row r="20">
      <c r="A20" s="4" t="inlineStr">
        <is>
          <t>Estimated useful lives</t>
        </is>
      </c>
      <c r="B20" s="4" t="inlineStr">
        <is>
          <t>6 years</t>
        </is>
      </c>
    </row>
    <row r="21">
      <c r="A21" s="4" t="inlineStr">
        <is>
          <t>Sales Revenue | Customer Concentration Risk | No Customers | Minimum</t>
        </is>
      </c>
    </row>
    <row r="22">
      <c r="A22" s="3" t="inlineStr">
        <is>
          <t>Basis Of Presentation And Summary Of Significant Accounting Policies [Line Items]</t>
        </is>
      </c>
    </row>
    <row r="23">
      <c r="A23" s="4" t="inlineStr">
        <is>
          <t>Concentrations of credit risk, percentage</t>
        </is>
      </c>
      <c r="B23" s="4" t="inlineStr">
        <is>
          <t>10.00%</t>
        </is>
      </c>
      <c r="C23" s="4" t="inlineStr">
        <is>
          <t>10.00%</t>
        </is>
      </c>
      <c r="D23" s="4" t="inlineStr">
        <is>
          <t>10.00%</t>
        </is>
      </c>
    </row>
    <row r="24">
      <c r="A24" s="4" t="inlineStr">
        <is>
          <t>Accounts Receivable</t>
        </is>
      </c>
    </row>
    <row r="25">
      <c r="A25" s="3" t="inlineStr">
        <is>
          <t>Basis Of Presentation And Summary Of Significant Accounting Policies [Line Items]</t>
        </is>
      </c>
    </row>
    <row r="26">
      <c r="A26" s="4" t="inlineStr">
        <is>
          <t>Number of customers | Customer</t>
        </is>
      </c>
      <c r="B26" s="5" t="n">
        <v>0</v>
      </c>
      <c r="C26" s="5" t="n">
        <v>1</v>
      </c>
    </row>
    <row r="27">
      <c r="A27" s="4" t="inlineStr">
        <is>
          <t>Accounts Receivable | Customer Concentration Risk | Customer One</t>
        </is>
      </c>
    </row>
    <row r="28">
      <c r="A28" s="3" t="inlineStr">
        <is>
          <t>Basis Of Presentation And Summary Of Significant Accounting Policies [Line Items]</t>
        </is>
      </c>
    </row>
    <row r="29">
      <c r="A29" s="4" t="inlineStr">
        <is>
          <t>Concentrations of credit risk, percentage</t>
        </is>
      </c>
      <c r="C29" s="4" t="inlineStr">
        <is>
          <t>21.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Measurements at Fair Value by Level Within Fair Value Hierarch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6" t="n">
        <v>780208</v>
      </c>
      <c r="C3" s="6" t="n">
        <v>264399</v>
      </c>
    </row>
    <row r="4">
      <c r="A4" s="4" t="inlineStr">
        <is>
          <t>Money Market Funds</t>
        </is>
      </c>
    </row>
    <row r="5">
      <c r="A5" s="3" t="inlineStr">
        <is>
          <t>Fair Value Assets And Liabilities Measured On Recurring And Nonrecurring Basis [Line Items]</t>
        </is>
      </c>
    </row>
    <row r="6">
      <c r="A6" s="4" t="inlineStr">
        <is>
          <t>Cash equivalents</t>
        </is>
      </c>
      <c r="B6" s="5" t="n">
        <v>539091</v>
      </c>
      <c r="C6" s="5" t="n">
        <v>58997</v>
      </c>
    </row>
    <row r="7">
      <c r="A7" s="4" t="inlineStr">
        <is>
          <t>Corporate Debt Securities</t>
        </is>
      </c>
    </row>
    <row r="8">
      <c r="A8" s="3" t="inlineStr">
        <is>
          <t>Fair Value Assets And Liabilities Measured On Recurring And Nonrecurring Basis [Line Items]</t>
        </is>
      </c>
    </row>
    <row r="9">
      <c r="A9" s="4" t="inlineStr">
        <is>
          <t>Marketable securities</t>
        </is>
      </c>
      <c r="C9" s="5" t="n">
        <v>8551</v>
      </c>
    </row>
    <row r="10">
      <c r="A10" s="4" t="inlineStr">
        <is>
          <t>Commercial Paper</t>
        </is>
      </c>
    </row>
    <row r="11">
      <c r="A11" s="3" t="inlineStr">
        <is>
          <t>Fair Value Assets And Liabilities Measured On Recurring And Nonrecurring Basis [Line Items]</t>
        </is>
      </c>
    </row>
    <row r="12">
      <c r="A12" s="4" t="inlineStr">
        <is>
          <t>Marketable securities</t>
        </is>
      </c>
      <c r="C12" s="5" t="n">
        <v>26469</v>
      </c>
    </row>
    <row r="13">
      <c r="A13" s="4" t="inlineStr">
        <is>
          <t>U.S. Government Treasury Bills</t>
        </is>
      </c>
    </row>
    <row r="14">
      <c r="A14" s="3" t="inlineStr">
        <is>
          <t>Fair Value Assets And Liabilities Measured On Recurring And Nonrecurring Basis [Line Items]</t>
        </is>
      </c>
    </row>
    <row r="15">
      <c r="A15" s="4" t="inlineStr">
        <is>
          <t>Marketable securities</t>
        </is>
      </c>
      <c r="B15" s="5" t="n">
        <v>241117</v>
      </c>
      <c r="C15" s="5" t="n">
        <v>170382</v>
      </c>
    </row>
    <row r="16">
      <c r="A16" s="4" t="inlineStr">
        <is>
          <t>Level 1</t>
        </is>
      </c>
    </row>
    <row r="17">
      <c r="A17" s="3" t="inlineStr">
        <is>
          <t>Fair Value Assets And Liabilities Measured On Recurring And Nonrecurring Basis [Line Items]</t>
        </is>
      </c>
    </row>
    <row r="18">
      <c r="A18" s="4" t="inlineStr">
        <is>
          <t>Total financial assets</t>
        </is>
      </c>
      <c r="B18" s="5" t="n">
        <v>780208</v>
      </c>
      <c r="C18" s="5" t="n">
        <v>229379</v>
      </c>
    </row>
    <row r="19">
      <c r="A19" s="4" t="inlineStr">
        <is>
          <t>Level 1 | Money Market Funds</t>
        </is>
      </c>
    </row>
    <row r="20">
      <c r="A20" s="3" t="inlineStr">
        <is>
          <t>Fair Value Assets And Liabilities Measured On Recurring And Nonrecurring Basis [Line Items]</t>
        </is>
      </c>
    </row>
    <row r="21">
      <c r="A21" s="4" t="inlineStr">
        <is>
          <t>Cash equivalents</t>
        </is>
      </c>
      <c r="B21" s="5" t="n">
        <v>539091</v>
      </c>
      <c r="C21" s="5" t="n">
        <v>58997</v>
      </c>
    </row>
    <row r="22">
      <c r="A22" s="4" t="inlineStr">
        <is>
          <t>Level 1 | U.S. Government Treasury Bills</t>
        </is>
      </c>
    </row>
    <row r="23">
      <c r="A23" s="3" t="inlineStr">
        <is>
          <t>Fair Value Assets And Liabilities Measured On Recurring And Nonrecurring Basis [Line Items]</t>
        </is>
      </c>
    </row>
    <row r="24">
      <c r="A24" s="4" t="inlineStr">
        <is>
          <t>Marketable securities</t>
        </is>
      </c>
      <c r="B24" s="6" t="n">
        <v>241117</v>
      </c>
      <c r="C24" s="5" t="n">
        <v>170382</v>
      </c>
    </row>
    <row r="25">
      <c r="A25" s="4" t="inlineStr">
        <is>
          <t>Level 2</t>
        </is>
      </c>
    </row>
    <row r="26">
      <c r="A26" s="3" t="inlineStr">
        <is>
          <t>Fair Value Assets And Liabilities Measured On Recurring And Nonrecurring Basis [Line Items]</t>
        </is>
      </c>
    </row>
    <row r="27">
      <c r="A27" s="4" t="inlineStr">
        <is>
          <t>Total financial assets</t>
        </is>
      </c>
      <c r="C27" s="5" t="n">
        <v>35020</v>
      </c>
    </row>
    <row r="28">
      <c r="A28" s="4" t="inlineStr">
        <is>
          <t>Level 2 | Corporate Debt Securities</t>
        </is>
      </c>
    </row>
    <row r="29">
      <c r="A29" s="3" t="inlineStr">
        <is>
          <t>Fair Value Assets And Liabilities Measured On Recurring And Nonrecurring Basis [Line Items]</t>
        </is>
      </c>
    </row>
    <row r="30">
      <c r="A30" s="4" t="inlineStr">
        <is>
          <t>Marketable securities</t>
        </is>
      </c>
      <c r="C30" s="5" t="n">
        <v>8551</v>
      </c>
    </row>
    <row r="31">
      <c r="A31" s="4" t="inlineStr">
        <is>
          <t>Level 2 | Commercial Paper</t>
        </is>
      </c>
    </row>
    <row r="32">
      <c r="A32" s="3" t="inlineStr">
        <is>
          <t>Fair Value Assets And Liabilities Measured On Recurring And Nonrecurring Basis [Line Items]</t>
        </is>
      </c>
    </row>
    <row r="33">
      <c r="A33" s="4" t="inlineStr">
        <is>
          <t>Marketable securities</t>
        </is>
      </c>
      <c r="C33" s="6" t="n">
        <v>26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Dec. 31, 2021</t>
        </is>
      </c>
      <c r="C1" s="2" t="inlineStr">
        <is>
          <t>Dec. 31, 2020</t>
        </is>
      </c>
      <c r="D1" s="2" t="inlineStr">
        <is>
          <t>Jan. 01, 2020</t>
        </is>
      </c>
    </row>
    <row r="2">
      <c r="A2" s="3" t="inlineStr">
        <is>
          <t>Contract assets:</t>
        </is>
      </c>
    </row>
    <row r="3">
      <c r="A3" s="4" t="inlineStr">
        <is>
          <t>Accounts receivable, net of allowance for doubtful accounts</t>
        </is>
      </c>
      <c r="B3" s="6" t="n">
        <v>22286</v>
      </c>
      <c r="C3" s="6" t="n">
        <v>39976</v>
      </c>
      <c r="D3" s="6" t="n">
        <v>16592</v>
      </c>
    </row>
    <row r="4">
      <c r="A4" s="4" t="inlineStr">
        <is>
          <t>Unbilled revenue</t>
        </is>
      </c>
      <c r="B4" s="5" t="n">
        <v>12110</v>
      </c>
      <c r="C4" s="5" t="n">
        <v>745</v>
      </c>
      <c r="D4" s="5" t="n">
        <v>64</v>
      </c>
    </row>
    <row r="5">
      <c r="A5" s="4" t="inlineStr">
        <is>
          <t>Total contract assets</t>
        </is>
      </c>
      <c r="B5" s="5" t="n">
        <v>34396</v>
      </c>
      <c r="C5" s="5" t="n">
        <v>40721</v>
      </c>
      <c r="D5" s="5" t="n">
        <v>16656</v>
      </c>
    </row>
    <row r="6">
      <c r="A6" s="3" t="inlineStr">
        <is>
          <t>Contract liabilities:</t>
        </is>
      </c>
    </row>
    <row r="7">
      <c r="A7" s="4" t="inlineStr">
        <is>
          <t>Deferred revenue</t>
        </is>
      </c>
      <c r="B7" s="5" t="n">
        <v>98488</v>
      </c>
      <c r="C7" s="5" t="n">
        <v>80642</v>
      </c>
      <c r="D7" s="5" t="n">
        <v>41607</v>
      </c>
    </row>
    <row r="8">
      <c r="A8" s="4" t="inlineStr">
        <is>
          <t>Total contract liabilities</t>
        </is>
      </c>
      <c r="B8" s="6" t="n">
        <v>98488</v>
      </c>
      <c r="C8" s="6" t="n">
        <v>80642</v>
      </c>
      <c r="D8" s="6" t="n">
        <v>41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Revenue Recognized</t>
        </is>
      </c>
      <c r="B4" s="6" t="n">
        <v>74775000</v>
      </c>
      <c r="C4" s="6" t="n">
        <v>37906000</v>
      </c>
      <c r="D4" s="6" t="n">
        <v>27501000</v>
      </c>
    </row>
    <row r="5">
      <c r="A5" s="4" t="inlineStr">
        <is>
          <t>Impairment losses on contract assets</t>
        </is>
      </c>
      <c r="B5" s="5" t="n">
        <v>0</v>
      </c>
      <c r="C5" s="5" t="n">
        <v>0</v>
      </c>
      <c r="D5" s="5" t="n">
        <v>0</v>
      </c>
    </row>
    <row r="6">
      <c r="A6" s="4" t="inlineStr">
        <is>
          <t>Commissions and related payroll tax expenditures</t>
        </is>
      </c>
      <c r="B6" s="5" t="n">
        <v>14217000</v>
      </c>
      <c r="C6" s="5" t="n">
        <v>11099000</v>
      </c>
      <c r="D6" s="5" t="n">
        <v>4906000</v>
      </c>
    </row>
    <row r="7">
      <c r="A7" s="4" t="inlineStr">
        <is>
          <t>Amortization, sales and marketing expenses</t>
        </is>
      </c>
      <c r="B7" s="5" t="n">
        <v>8197000</v>
      </c>
      <c r="C7" s="5" t="n">
        <v>4156000</v>
      </c>
      <c r="D7" s="6" t="n">
        <v>1695000</v>
      </c>
    </row>
    <row r="8">
      <c r="A8" s="4" t="inlineStr">
        <is>
          <t>Deferred costs</t>
        </is>
      </c>
      <c r="B8" s="5" t="n">
        <v>6568000</v>
      </c>
      <c r="C8" s="5" t="n">
        <v>5990000</v>
      </c>
    </row>
    <row r="9">
      <c r="A9" s="4" t="inlineStr">
        <is>
          <t>Other assets</t>
        </is>
      </c>
      <c r="B9" s="6" t="n">
        <v>8817000</v>
      </c>
      <c r="C9" s="6" t="n">
        <v>9761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415287</v>
      </c>
      <c r="C4" s="6" t="n">
        <v>293511</v>
      </c>
      <c r="D4" s="6" t="n">
        <v>184411</v>
      </c>
    </row>
    <row r="5">
      <c r="A5" s="4" t="inlineStr">
        <is>
          <t>Cost of revenue</t>
        </is>
      </c>
      <c r="B5" s="5" t="n">
        <v>165818</v>
      </c>
      <c r="C5" s="5" t="n">
        <v>138846</v>
      </c>
      <c r="D5" s="5" t="n">
        <v>89589</v>
      </c>
    </row>
    <row r="6">
      <c r="A6" s="4" t="inlineStr">
        <is>
          <t>Gross profit</t>
        </is>
      </c>
      <c r="B6" s="5" t="n">
        <v>249469</v>
      </c>
      <c r="C6" s="5" t="n">
        <v>154665</v>
      </c>
      <c r="D6" s="5" t="n">
        <v>94822</v>
      </c>
    </row>
    <row r="7">
      <c r="A7" s="3" t="inlineStr">
        <is>
          <t>Operating expenses:</t>
        </is>
      </c>
    </row>
    <row r="8">
      <c r="A8" s="4" t="inlineStr">
        <is>
          <t>Research and development</t>
        </is>
      </c>
      <c r="B8" s="5" t="n">
        <v>135410</v>
      </c>
      <c r="C8" s="5" t="n">
        <v>76784</v>
      </c>
      <c r="D8" s="5" t="n">
        <v>56364</v>
      </c>
    </row>
    <row r="9">
      <c r="A9" s="4" t="inlineStr">
        <is>
          <t>Sales and marketing</t>
        </is>
      </c>
      <c r="B9" s="5" t="n">
        <v>179337</v>
      </c>
      <c r="C9" s="5" t="n">
        <v>107249</v>
      </c>
      <c r="D9" s="5" t="n">
        <v>57042</v>
      </c>
    </row>
    <row r="10">
      <c r="A10" s="4" t="inlineStr">
        <is>
          <t>General and administrative</t>
        </is>
      </c>
      <c r="B10" s="5" t="n">
        <v>77785</v>
      </c>
      <c r="C10" s="5" t="n">
        <v>37215</v>
      </c>
      <c r="D10" s="5" t="n">
        <v>29810</v>
      </c>
    </row>
    <row r="11">
      <c r="A11" s="4" t="inlineStr">
        <is>
          <t>Total operating expenses</t>
        </is>
      </c>
      <c r="B11" s="5" t="n">
        <v>392532</v>
      </c>
      <c r="C11" s="5" t="n">
        <v>221248</v>
      </c>
      <c r="D11" s="5" t="n">
        <v>143216</v>
      </c>
    </row>
    <row r="12">
      <c r="A12" s="4" t="inlineStr">
        <is>
          <t>Loss from operations</t>
        </is>
      </c>
      <c r="B12" s="5" t="n">
        <v>-143063</v>
      </c>
      <c r="C12" s="5" t="n">
        <v>-66583</v>
      </c>
      <c r="D12" s="5" t="n">
        <v>-48394</v>
      </c>
    </row>
    <row r="13">
      <c r="A13" s="4" t="inlineStr">
        <is>
          <t>Interest income</t>
        </is>
      </c>
      <c r="B13" s="5" t="n">
        <v>320</v>
      </c>
      <c r="C13" s="5" t="n">
        <v>1175</v>
      </c>
      <c r="D13" s="5" t="n">
        <v>3282</v>
      </c>
    </row>
    <row r="14">
      <c r="A14" s="4" t="inlineStr">
        <is>
          <t>Interest expense</t>
        </is>
      </c>
      <c r="B14" s="5" t="n">
        <v>0</v>
      </c>
      <c r="C14" s="5" t="n">
        <v>-12</v>
      </c>
      <c r="D14" s="5" t="n">
        <v>-625</v>
      </c>
    </row>
    <row r="15">
      <c r="A15" s="4" t="inlineStr">
        <is>
          <t>Other expense, net</t>
        </is>
      </c>
      <c r="B15" s="5" t="n">
        <v>-346</v>
      </c>
      <c r="C15" s="5" t="n">
        <v>-120</v>
      </c>
      <c r="D15" s="5" t="n">
        <v>-264</v>
      </c>
    </row>
    <row r="16">
      <c r="A16" s="4" t="inlineStr">
        <is>
          <t>Loss before income taxes</t>
        </is>
      </c>
      <c r="B16" s="5" t="n">
        <v>-143089</v>
      </c>
      <c r="C16" s="5" t="n">
        <v>-65300</v>
      </c>
      <c r="D16" s="5" t="n">
        <v>-46001</v>
      </c>
    </row>
    <row r="17">
      <c r="A17" s="4" t="inlineStr">
        <is>
          <t>Income tax expense</t>
        </is>
      </c>
      <c r="B17" s="5" t="n">
        <v>2126</v>
      </c>
      <c r="C17" s="5" t="n">
        <v>1515</v>
      </c>
      <c r="D17" s="5" t="n">
        <v>718</v>
      </c>
    </row>
    <row r="18">
      <c r="A18" s="4" t="inlineStr">
        <is>
          <t>Net loss</t>
        </is>
      </c>
      <c r="B18" s="6" t="n">
        <v>-145215</v>
      </c>
      <c r="C18" s="6" t="n">
        <v>-66815</v>
      </c>
      <c r="D18" s="6" t="n">
        <v>-46719</v>
      </c>
    </row>
    <row r="19">
      <c r="A19" s="4" t="inlineStr">
        <is>
          <t>Net loss per share attributable to common stockholders—basic and diluted (in dollars per share)</t>
        </is>
      </c>
      <c r="B19" s="8" t="n">
        <v>-1.28</v>
      </c>
      <c r="C19" s="8" t="n">
        <v>-1.8</v>
      </c>
      <c r="D19" s="8" t="n">
        <v>-1.45</v>
      </c>
    </row>
    <row r="20">
      <c r="A20" s="4" t="inlineStr">
        <is>
          <t>Weighted average shares used in computing net loss per share attributable to common stockholders—basic and diluted (in shares)</t>
        </is>
      </c>
      <c r="B20" s="5" t="n">
        <v>113587523</v>
      </c>
      <c r="C20" s="5" t="n">
        <v>37207492</v>
      </c>
      <c r="D20" s="5" t="n">
        <v>322762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1) - Revenue, Remaining Performance Obligation, Expected Timing of Satisfaction, Start Date: 2021-10-01 $ in Thousands</t>
        </is>
      </c>
      <c r="B1" s="2" t="inlineStr">
        <is>
          <t>Dec. 31, 2021USD ($)</t>
        </is>
      </c>
    </row>
    <row r="2">
      <c r="A2" s="3" t="inlineStr">
        <is>
          <t>Revenue Remaining Performance Obligation Expected Timing Of Satisfaction [Line Items]</t>
        </is>
      </c>
    </row>
    <row r="3">
      <c r="A3" s="4" t="inlineStr">
        <is>
          <t>Remaining performance obligation</t>
        </is>
      </c>
      <c r="B3" s="6" t="n">
        <v>274656</v>
      </c>
    </row>
    <row r="4">
      <c r="A4" s="4" t="inlineStr">
        <is>
          <t>Percent of remaining performance obligations to be recognized</t>
        </is>
      </c>
      <c r="B4" s="4" t="inlineStr">
        <is>
          <t>60.00%</t>
        </is>
      </c>
    </row>
    <row r="5">
      <c r="A5" s="4" t="inlineStr">
        <is>
          <t>Period for satisfaction of remaining performance obligation</t>
        </is>
      </c>
      <c r="B5"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241369</v>
      </c>
      <c r="C3" s="6" t="n">
        <v>205382</v>
      </c>
    </row>
    <row r="4">
      <c r="A4" s="4" t="inlineStr">
        <is>
          <t>Gross Unrealized Gains</t>
        </is>
      </c>
      <c r="C4" s="5" t="n">
        <v>21</v>
      </c>
    </row>
    <row r="5">
      <c r="A5" s="4" t="inlineStr">
        <is>
          <t>Gross Unrealized Losses</t>
        </is>
      </c>
      <c r="B5" s="5" t="n">
        <v>-252</v>
      </c>
      <c r="C5" s="5" t="n">
        <v>-1</v>
      </c>
    </row>
    <row r="6">
      <c r="A6" s="4" t="inlineStr">
        <is>
          <t>Estimated Fair Market Value</t>
        </is>
      </c>
      <c r="B6" s="5" t="n">
        <v>241117</v>
      </c>
      <c r="C6" s="5" t="n">
        <v>205402</v>
      </c>
    </row>
    <row r="7">
      <c r="A7" s="4" t="inlineStr">
        <is>
          <t>Corporate Debt Securities</t>
        </is>
      </c>
    </row>
    <row r="8">
      <c r="A8" s="3" t="inlineStr">
        <is>
          <t>Schedule Of Available For Sale Securities [Line Items]</t>
        </is>
      </c>
    </row>
    <row r="9">
      <c r="A9" s="4" t="inlineStr">
        <is>
          <t>Amortized Cost</t>
        </is>
      </c>
      <c r="C9" s="5" t="n">
        <v>8547</v>
      </c>
    </row>
    <row r="10">
      <c r="A10" s="4" t="inlineStr">
        <is>
          <t>Gross Unrealized Gains</t>
        </is>
      </c>
      <c r="C10" s="5" t="n">
        <v>4</v>
      </c>
    </row>
    <row r="11">
      <c r="A11" s="4" t="inlineStr">
        <is>
          <t>Estimated Fair Market Value</t>
        </is>
      </c>
      <c r="C11" s="5" t="n">
        <v>8551</v>
      </c>
    </row>
    <row r="12">
      <c r="A12" s="4" t="inlineStr">
        <is>
          <t>Commercial Paper</t>
        </is>
      </c>
    </row>
    <row r="13">
      <c r="A13" s="3" t="inlineStr">
        <is>
          <t>Schedule Of Available For Sale Securities [Line Items]</t>
        </is>
      </c>
    </row>
    <row r="14">
      <c r="A14" s="4" t="inlineStr">
        <is>
          <t>Amortized Cost</t>
        </is>
      </c>
      <c r="C14" s="5" t="n">
        <v>26469</v>
      </c>
    </row>
    <row r="15">
      <c r="A15" s="4" t="inlineStr">
        <is>
          <t>Estimated Fair Market Value</t>
        </is>
      </c>
      <c r="C15" s="5" t="n">
        <v>26469</v>
      </c>
    </row>
    <row r="16">
      <c r="A16" s="4" t="inlineStr">
        <is>
          <t>U.S. Government Treasury Bills</t>
        </is>
      </c>
    </row>
    <row r="17">
      <c r="A17" s="3" t="inlineStr">
        <is>
          <t>Schedule Of Available For Sale Securities [Line Items]</t>
        </is>
      </c>
    </row>
    <row r="18">
      <c r="A18" s="4" t="inlineStr">
        <is>
          <t>Amortized Cost</t>
        </is>
      </c>
      <c r="B18" s="5" t="n">
        <v>241369</v>
      </c>
      <c r="C18" s="5" t="n">
        <v>170366</v>
      </c>
    </row>
    <row r="19">
      <c r="A19" s="4" t="inlineStr">
        <is>
          <t>Gross Unrealized Gains</t>
        </is>
      </c>
      <c r="C19" s="5" t="n">
        <v>17</v>
      </c>
    </row>
    <row r="20">
      <c r="A20" s="4" t="inlineStr">
        <is>
          <t>Gross Unrealized Losses</t>
        </is>
      </c>
      <c r="B20" s="5" t="n">
        <v>-252</v>
      </c>
      <c r="C20" s="5" t="n">
        <v>-1</v>
      </c>
    </row>
    <row r="21">
      <c r="A21" s="4" t="inlineStr">
        <is>
          <t>Estimated Fair Market Value</t>
        </is>
      </c>
      <c r="B21" s="6" t="n">
        <v>241117</v>
      </c>
      <c r="C21" s="6" t="n">
        <v>170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the Cost Basis and Fair Value of Available-for-sale Securities by Contractual Maturity Date (Details) - USD ($) $ in Thousands</t>
        </is>
      </c>
      <c r="B1" s="2" t="inlineStr">
        <is>
          <t>Dec. 31, 2021</t>
        </is>
      </c>
      <c r="C1" s="2" t="inlineStr">
        <is>
          <t>Dec. 31, 2020</t>
        </is>
      </c>
    </row>
    <row r="2">
      <c r="A2" s="3" t="inlineStr">
        <is>
          <t>Investments, Debt and Equity Securities [Abstract]</t>
        </is>
      </c>
    </row>
    <row r="3">
      <c r="A3" s="4" t="inlineStr">
        <is>
          <t>Amortized Cost</t>
        </is>
      </c>
      <c r="B3" s="6" t="n">
        <v>241369</v>
      </c>
      <c r="C3" s="6" t="n">
        <v>205382</v>
      </c>
    </row>
    <row r="4">
      <c r="A4" s="4" t="inlineStr">
        <is>
          <t>Estimated Fair Market Value</t>
        </is>
      </c>
      <c r="B4" s="6" t="n">
        <v>241117</v>
      </c>
      <c r="C4" s="6" t="n">
        <v>2054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n Unrealized Loss Position (Details) - USD ($) $ in Thousands</t>
        </is>
      </c>
      <c r="B1" s="2" t="inlineStr">
        <is>
          <t>Dec. 31, 2021</t>
        </is>
      </c>
      <c r="C1" s="2" t="inlineStr">
        <is>
          <t>Dec. 31, 2020</t>
        </is>
      </c>
    </row>
    <row r="2">
      <c r="A2" s="3" t="inlineStr">
        <is>
          <t>Schedule Of Available For Sale Securities [Line Items]</t>
        </is>
      </c>
    </row>
    <row r="3">
      <c r="A3" s="4" t="inlineStr">
        <is>
          <t>Fair Value</t>
        </is>
      </c>
      <c r="B3" s="6" t="n">
        <v>241117</v>
      </c>
      <c r="C3" s="6" t="n">
        <v>20201</v>
      </c>
    </row>
    <row r="4">
      <c r="A4" s="4" t="inlineStr">
        <is>
          <t>Gross Unrealized Losses</t>
        </is>
      </c>
      <c r="B4" s="5" t="n">
        <v>-252</v>
      </c>
      <c r="C4" s="5" t="n">
        <v>-1</v>
      </c>
    </row>
    <row r="5">
      <c r="A5" s="4" t="inlineStr">
        <is>
          <t>U.S. Government Treasury Bills</t>
        </is>
      </c>
    </row>
    <row r="6">
      <c r="A6" s="3" t="inlineStr">
        <is>
          <t>Schedule Of Available For Sale Securities [Line Items]</t>
        </is>
      </c>
    </row>
    <row r="7">
      <c r="A7" s="4" t="inlineStr">
        <is>
          <t>Fair Value</t>
        </is>
      </c>
      <c r="B7" s="5" t="n">
        <v>241117</v>
      </c>
      <c r="C7" s="5" t="n">
        <v>20201</v>
      </c>
    </row>
    <row r="8">
      <c r="A8" s="4" t="inlineStr">
        <is>
          <t>Gross Unrealized Losses</t>
        </is>
      </c>
      <c r="B8" s="6" t="n">
        <v>-252</v>
      </c>
      <c r="C8"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Dec. 31, 2021</t>
        </is>
      </c>
      <c r="C1" s="2" t="inlineStr">
        <is>
          <t>Dec. 31, 2020</t>
        </is>
      </c>
    </row>
    <row r="2">
      <c r="A2" s="3" t="inlineStr">
        <is>
          <t>Investments, Debt and Equity Securities [Abstract]</t>
        </is>
      </c>
    </row>
    <row r="3">
      <c r="A3" s="4" t="inlineStr">
        <is>
          <t>Debt Securities, Available-for-sale, Continuous Unrealized Loss Position, 12 Months or Longer, Accumulated Los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nsolidated Balance Sheet Components - Schedule of Property, Equipment and Softwar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equipment, and software</t>
        </is>
      </c>
      <c r="B4" s="6" t="n">
        <v>49841</v>
      </c>
      <c r="C4" s="6" t="n">
        <v>34540</v>
      </c>
    </row>
    <row r="5">
      <c r="A5" s="4" t="inlineStr">
        <is>
          <t>Less accumulated depreciation and amortization</t>
        </is>
      </c>
      <c r="B5" s="5" t="n">
        <v>-25116</v>
      </c>
      <c r="C5" s="5" t="n">
        <v>-15896</v>
      </c>
    </row>
    <row r="6">
      <c r="A6" s="4" t="inlineStr">
        <is>
          <t>Property, equipment, and software—net</t>
        </is>
      </c>
      <c r="B6" s="6" t="n">
        <v>24725</v>
      </c>
      <c r="C6" s="5" t="n">
        <v>18644</v>
      </c>
    </row>
    <row r="7">
      <c r="A7" s="4" t="inlineStr">
        <is>
          <t>Internal-use Software</t>
        </is>
      </c>
    </row>
    <row r="8">
      <c r="A8" s="3" t="inlineStr">
        <is>
          <t>Property Plant And Equipment [Line Items]</t>
        </is>
      </c>
    </row>
    <row r="9">
      <c r="A9" s="4" t="inlineStr">
        <is>
          <t>Property, equipment, and software, Useful Life</t>
        </is>
      </c>
      <c r="B9" s="4" t="inlineStr">
        <is>
          <t>2 years</t>
        </is>
      </c>
    </row>
    <row r="10">
      <c r="A10" s="4" t="inlineStr">
        <is>
          <t>Total property, equipment, and software</t>
        </is>
      </c>
      <c r="B10" s="6" t="n">
        <v>35508</v>
      </c>
      <c r="C10" s="5" t="n">
        <v>21582</v>
      </c>
    </row>
    <row r="11">
      <c r="A11" s="4" t="inlineStr">
        <is>
          <t>Computer Equipment and Software</t>
        </is>
      </c>
    </row>
    <row r="12">
      <c r="A12" s="3" t="inlineStr">
        <is>
          <t>Property Plant And Equipment [Line Items]</t>
        </is>
      </c>
    </row>
    <row r="13">
      <c r="A13" s="4" t="inlineStr">
        <is>
          <t>Property, equipment, and software, Useful Life</t>
        </is>
      </c>
      <c r="B13" s="4" t="inlineStr">
        <is>
          <t>2 years</t>
        </is>
      </c>
    </row>
    <row r="14">
      <c r="A14" s="4" t="inlineStr">
        <is>
          <t>Total property, equipment, and software</t>
        </is>
      </c>
      <c r="B14" s="6" t="n">
        <v>4163</v>
      </c>
      <c r="C14" s="5" t="n">
        <v>2928</v>
      </c>
    </row>
    <row r="15">
      <c r="A15" s="4" t="inlineStr">
        <is>
          <t>Leasehold Improvements</t>
        </is>
      </c>
    </row>
    <row r="16">
      <c r="A16" s="3" t="inlineStr">
        <is>
          <t>Property Plant And Equipment [Line Items]</t>
        </is>
      </c>
    </row>
    <row r="17">
      <c r="A17" s="4" t="inlineStr">
        <is>
          <t>Total property, equipment, and software</t>
        </is>
      </c>
      <c r="B17" s="6" t="n">
        <v>7119</v>
      </c>
      <c r="C17" s="5" t="n">
        <v>7057</v>
      </c>
    </row>
    <row r="18">
      <c r="A18" s="4" t="inlineStr">
        <is>
          <t>Property, equipment, and software, Useful Life</t>
        </is>
      </c>
      <c r="B18" s="4" t="inlineStr">
        <is>
          <t>Shorter of useful life orremaining lease term</t>
        </is>
      </c>
    </row>
    <row r="19">
      <c r="A19" s="4" t="inlineStr">
        <is>
          <t>Furniture and Fixtures</t>
        </is>
      </c>
    </row>
    <row r="20">
      <c r="A20" s="3" t="inlineStr">
        <is>
          <t>Property Plant And Equipment [Line Items]</t>
        </is>
      </c>
    </row>
    <row r="21">
      <c r="A21" s="4" t="inlineStr">
        <is>
          <t>Property, equipment, and software, Useful Life</t>
        </is>
      </c>
      <c r="B21" s="4" t="inlineStr">
        <is>
          <t>5 years</t>
        </is>
      </c>
    </row>
    <row r="22">
      <c r="A22" s="4" t="inlineStr">
        <is>
          <t>Total property, equipment, and software</t>
        </is>
      </c>
      <c r="B22" s="6" t="n">
        <v>3051</v>
      </c>
      <c r="C22" s="6" t="n">
        <v>29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nsolidated 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6" t="n">
        <v>14757</v>
      </c>
      <c r="C4" s="6" t="n">
        <v>9585</v>
      </c>
      <c r="D4" s="6" t="n">
        <v>5282</v>
      </c>
    </row>
    <row r="5">
      <c r="A5" s="4" t="inlineStr">
        <is>
          <t>Amortization expenses of intangible assets</t>
        </is>
      </c>
      <c r="B5" s="5" t="n">
        <v>2244</v>
      </c>
      <c r="C5" s="5" t="n">
        <v>1471</v>
      </c>
      <c r="D5" s="5" t="n">
        <v>542</v>
      </c>
    </row>
    <row r="6">
      <c r="A6" s="4" t="inlineStr">
        <is>
          <t>Intangible assets</t>
        </is>
      </c>
      <c r="B6" s="6" t="n">
        <v>10091</v>
      </c>
      <c r="C6" s="5" t="n">
        <v>10570</v>
      </c>
    </row>
    <row r="7">
      <c r="A7" s="4" t="inlineStr">
        <is>
          <t>Assembled Workforce</t>
        </is>
      </c>
    </row>
    <row r="8">
      <c r="A8" s="3" t="inlineStr">
        <is>
          <t>Property Plant And Equipment [Line Items]</t>
        </is>
      </c>
    </row>
    <row r="9">
      <c r="A9" s="4" t="inlineStr">
        <is>
          <t>Weighted average remaining amortization period for intangible asset</t>
        </is>
      </c>
      <c r="B9" s="4" t="inlineStr">
        <is>
          <t>7 months 6 days</t>
        </is>
      </c>
    </row>
    <row r="10">
      <c r="A10" s="4" t="inlineStr">
        <is>
          <t>Developed Technology</t>
        </is>
      </c>
    </row>
    <row r="11">
      <c r="A11" s="3" t="inlineStr">
        <is>
          <t>Property Plant And Equipment [Line Items]</t>
        </is>
      </c>
    </row>
    <row r="12">
      <c r="A12" s="4" t="inlineStr">
        <is>
          <t>Weighted average remaining amortization period for intangible asset</t>
        </is>
      </c>
      <c r="B12" s="4" t="inlineStr">
        <is>
          <t>3 years 7 months 6 days</t>
        </is>
      </c>
    </row>
    <row r="13">
      <c r="A13" s="4" t="inlineStr">
        <is>
          <t>Content Asset</t>
        </is>
      </c>
    </row>
    <row r="14">
      <c r="A14" s="3" t="inlineStr">
        <is>
          <t>Property Plant And Equipment [Line Items]</t>
        </is>
      </c>
    </row>
    <row r="15">
      <c r="A15" s="4" t="inlineStr">
        <is>
          <t>Intangible assets</t>
        </is>
      </c>
      <c r="B15" s="6" t="n">
        <v>1765</v>
      </c>
      <c r="C15" s="5" t="n">
        <v>3956</v>
      </c>
      <c r="D15" s="5" t="n">
        <v>0</v>
      </c>
    </row>
    <row r="16">
      <c r="A16" s="4" t="inlineStr">
        <is>
          <t>Weighted average remaining amortization period for intangible asset</t>
        </is>
      </c>
      <c r="B16" s="4" t="inlineStr">
        <is>
          <t>4 years 3 months 18 days</t>
        </is>
      </c>
    </row>
    <row r="17">
      <c r="A17" s="4" t="inlineStr">
        <is>
          <t>Property, Equipment and Software</t>
        </is>
      </c>
    </row>
    <row r="18">
      <c r="A18" s="3" t="inlineStr">
        <is>
          <t>Property Plant And Equipment [Line Items]</t>
        </is>
      </c>
    </row>
    <row r="19">
      <c r="A19" s="4" t="inlineStr">
        <is>
          <t>Depreciation and amortization</t>
        </is>
      </c>
      <c r="B19" s="6" t="n">
        <v>12513</v>
      </c>
      <c r="C19" s="5" t="n">
        <v>8114</v>
      </c>
      <c r="D19" s="5" t="n">
        <v>4740</v>
      </c>
    </row>
    <row r="20">
      <c r="A20" s="4" t="inlineStr">
        <is>
          <t>Internal-use Software</t>
        </is>
      </c>
    </row>
    <row r="21">
      <c r="A21" s="3" t="inlineStr">
        <is>
          <t>Property Plant And Equipment [Line Items]</t>
        </is>
      </c>
    </row>
    <row r="22">
      <c r="A22" s="4" t="inlineStr">
        <is>
          <t>Amortization expenses of intangible assets</t>
        </is>
      </c>
      <c r="B22" s="6" t="n">
        <v>9675</v>
      </c>
      <c r="C22" s="6" t="n">
        <v>5875</v>
      </c>
      <c r="D22" s="6" t="n">
        <v>32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Schedule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Estimated useful lives</t>
        </is>
      </c>
      <c r="C4" s="4" t="inlineStr">
        <is>
          <t>5 years</t>
        </is>
      </c>
    </row>
    <row r="5">
      <c r="A5" s="4" t="inlineStr">
        <is>
          <t>Gross carrying value</t>
        </is>
      </c>
      <c r="B5" s="6" t="n">
        <v>14348</v>
      </c>
      <c r="C5" s="6" t="n">
        <v>12583</v>
      </c>
    </row>
    <row r="6">
      <c r="A6" s="4" t="inlineStr">
        <is>
          <t>Accumulated amortization</t>
        </is>
      </c>
      <c r="B6" s="5" t="n">
        <v>-4257</v>
      </c>
      <c r="C6" s="5" t="n">
        <v>-2013</v>
      </c>
    </row>
    <row r="7">
      <c r="A7" s="4" t="inlineStr">
        <is>
          <t>Net carrying value</t>
        </is>
      </c>
      <c r="B7" s="6" t="n">
        <v>10091</v>
      </c>
      <c r="C7" s="5" t="n">
        <v>10570</v>
      </c>
    </row>
    <row r="8">
      <c r="A8" s="4" t="inlineStr">
        <is>
          <t>Assembled Workforce</t>
        </is>
      </c>
    </row>
    <row r="9">
      <c r="A9" s="3" t="inlineStr">
        <is>
          <t>Finite Lived Intangible Assets [Line Items]</t>
        </is>
      </c>
    </row>
    <row r="10">
      <c r="A10" s="4" t="inlineStr">
        <is>
          <t>Estimated useful lives</t>
        </is>
      </c>
      <c r="B10" s="4" t="inlineStr">
        <is>
          <t>3 years</t>
        </is>
      </c>
    </row>
    <row r="11">
      <c r="A11" s="4" t="inlineStr">
        <is>
          <t>Gross carrying value</t>
        </is>
      </c>
      <c r="B11" s="6" t="n">
        <v>181</v>
      </c>
      <c r="C11" s="5" t="n">
        <v>181</v>
      </c>
    </row>
    <row r="12">
      <c r="A12" s="4" t="inlineStr">
        <is>
          <t>Accumulated amortization</t>
        </is>
      </c>
      <c r="B12" s="5" t="n">
        <v>-143</v>
      </c>
      <c r="C12" s="5" t="n">
        <v>-83</v>
      </c>
    </row>
    <row r="13">
      <c r="A13" s="4" t="inlineStr">
        <is>
          <t>Net carrying value</t>
        </is>
      </c>
      <c r="B13" s="6" t="n">
        <v>38</v>
      </c>
      <c r="C13" s="5" t="n">
        <v>98</v>
      </c>
    </row>
    <row r="14">
      <c r="A14" s="4" t="inlineStr">
        <is>
          <t>Developed Technology</t>
        </is>
      </c>
    </row>
    <row r="15">
      <c r="A15" s="3" t="inlineStr">
        <is>
          <t>Finite Lived Intangible Assets [Line Items]</t>
        </is>
      </c>
    </row>
    <row r="16">
      <c r="A16" s="4" t="inlineStr">
        <is>
          <t>Estimated useful lives</t>
        </is>
      </c>
      <c r="B16" s="4" t="inlineStr">
        <is>
          <t>6 years</t>
        </is>
      </c>
    </row>
    <row r="17">
      <c r="A17" s="4" t="inlineStr">
        <is>
          <t>Gross carrying value</t>
        </is>
      </c>
      <c r="B17" s="6" t="n">
        <v>8446</v>
      </c>
      <c r="C17" s="5" t="n">
        <v>8446</v>
      </c>
    </row>
    <row r="18">
      <c r="A18" s="4" t="inlineStr">
        <is>
          <t>Accumulated amortization</t>
        </is>
      </c>
      <c r="B18" s="5" t="n">
        <v>-3337</v>
      </c>
      <c r="C18" s="5" t="n">
        <v>-1930</v>
      </c>
    </row>
    <row r="19">
      <c r="A19" s="4" t="inlineStr">
        <is>
          <t>Net carrying value</t>
        </is>
      </c>
      <c r="B19" s="6" t="n">
        <v>5109</v>
      </c>
      <c r="C19" s="5" t="n">
        <v>6516</v>
      </c>
    </row>
    <row r="20">
      <c r="A20" s="4" t="inlineStr">
        <is>
          <t>Content Asset</t>
        </is>
      </c>
    </row>
    <row r="21">
      <c r="A21" s="3" t="inlineStr">
        <is>
          <t>Finite Lived Intangible Assets [Line Items]</t>
        </is>
      </c>
    </row>
    <row r="22">
      <c r="A22" s="4" t="inlineStr">
        <is>
          <t>Estimated useful lives</t>
        </is>
      </c>
      <c r="B22" s="4" t="inlineStr">
        <is>
          <t>5 years</t>
        </is>
      </c>
    </row>
    <row r="23">
      <c r="A23" s="4" t="inlineStr">
        <is>
          <t>Gross carrying value</t>
        </is>
      </c>
      <c r="B23" s="6" t="n">
        <v>5721</v>
      </c>
      <c r="C23" s="5" t="n">
        <v>3956</v>
      </c>
    </row>
    <row r="24">
      <c r="A24" s="4" t="inlineStr">
        <is>
          <t>Accumulated amortization</t>
        </is>
      </c>
      <c r="B24" s="5" t="n">
        <v>-777</v>
      </c>
      <c r="C24" s="5" t="n">
        <v>0</v>
      </c>
    </row>
    <row r="25">
      <c r="A25" s="4" t="inlineStr">
        <is>
          <t>Net carrying value</t>
        </is>
      </c>
      <c r="B25" s="6" t="n">
        <v>4944</v>
      </c>
      <c r="C25" s="6" t="n">
        <v>39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Dec. 31, 2021</t>
        </is>
      </c>
      <c r="C1" s="2" t="inlineStr">
        <is>
          <t>Dec. 31, 2020</t>
        </is>
      </c>
    </row>
    <row r="2">
      <c r="A2" s="3" t="inlineStr">
        <is>
          <t>Organization, Consolidation and Presentation of Financial Statements [Abstract]</t>
        </is>
      </c>
    </row>
    <row r="3">
      <c r="A3" s="4" t="inlineStr">
        <is>
          <t>2022</t>
        </is>
      </c>
      <c r="B3" s="6" t="n">
        <v>2586</v>
      </c>
    </row>
    <row r="4">
      <c r="A4" s="4" t="inlineStr">
        <is>
          <t>2023</t>
        </is>
      </c>
      <c r="B4" s="5" t="n">
        <v>2551</v>
      </c>
    </row>
    <row r="5">
      <c r="A5" s="4" t="inlineStr">
        <is>
          <t>2024</t>
        </is>
      </c>
      <c r="B5" s="5" t="n">
        <v>2558</v>
      </c>
    </row>
    <row r="6">
      <c r="A6" s="4" t="inlineStr">
        <is>
          <t>2025</t>
        </is>
      </c>
      <c r="B6" s="5" t="n">
        <v>2030</v>
      </c>
    </row>
    <row r="7">
      <c r="A7" s="4" t="inlineStr">
        <is>
          <t>2026</t>
        </is>
      </c>
      <c r="B7" s="5" t="n">
        <v>364</v>
      </c>
    </row>
    <row r="8">
      <c r="A8" s="4" t="inlineStr">
        <is>
          <t>2027</t>
        </is>
      </c>
      <c r="B8" s="5" t="n">
        <v>2</v>
      </c>
    </row>
    <row r="9">
      <c r="A9" s="4" t="inlineStr">
        <is>
          <t>Net carrying value</t>
        </is>
      </c>
      <c r="B9" s="6" t="n">
        <v>10091</v>
      </c>
      <c r="C9" s="6" t="n">
        <v>10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148343</v>
      </c>
      <c r="C4" s="6" t="n">
        <v>-68128</v>
      </c>
      <c r="D4" s="6" t="n">
        <v>-46974</v>
      </c>
    </row>
    <row r="5">
      <c r="A5" s="4" t="inlineStr">
        <is>
          <t>Foreign</t>
        </is>
      </c>
      <c r="B5" s="5" t="n">
        <v>5254</v>
      </c>
      <c r="C5" s="5" t="n">
        <v>2828</v>
      </c>
      <c r="D5" s="5" t="n">
        <v>973</v>
      </c>
    </row>
    <row r="6">
      <c r="A6" s="4" t="inlineStr">
        <is>
          <t>Loss before income taxes</t>
        </is>
      </c>
      <c r="B6" s="6" t="n">
        <v>-143089</v>
      </c>
      <c r="C6" s="6" t="n">
        <v>-65300</v>
      </c>
      <c r="D6" s="6" t="n">
        <v>-46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Unaudited)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145215</v>
      </c>
      <c r="C4" s="6" t="n">
        <v>-66815</v>
      </c>
      <c r="D4" s="6" t="n">
        <v>-46719</v>
      </c>
    </row>
    <row r="5">
      <c r="A5" s="4" t="inlineStr">
        <is>
          <t>Change in unrealized gain (loss) on marketable securities, net of tax</t>
        </is>
      </c>
      <c r="B5" s="5" t="n">
        <v>-272</v>
      </c>
      <c r="C5" s="5" t="n">
        <v>-54</v>
      </c>
      <c r="D5" s="5" t="n">
        <v>88</v>
      </c>
    </row>
    <row r="6">
      <c r="A6" s="4" t="inlineStr">
        <is>
          <t>Comprehensive loss</t>
        </is>
      </c>
      <c r="B6" s="6" t="n">
        <v>-145487</v>
      </c>
      <c r="C6" s="6" t="n">
        <v>-66869</v>
      </c>
      <c r="D6" s="6" t="n">
        <v>-46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mnt expense:</t>
        </is>
      </c>
    </row>
    <row r="4">
      <c r="A4" s="4" t="inlineStr">
        <is>
          <t>Federal</t>
        </is>
      </c>
      <c r="B4" s="6" t="n">
        <v>0</v>
      </c>
      <c r="C4" s="6" t="n">
        <v>0</v>
      </c>
      <c r="D4" s="6" t="n">
        <v>0</v>
      </c>
    </row>
    <row r="5">
      <c r="A5" s="4" t="inlineStr">
        <is>
          <t>State</t>
        </is>
      </c>
      <c r="B5" s="5" t="n">
        <v>11</v>
      </c>
      <c r="C5" s="4" t="inlineStr">
        <is>
          <t xml:space="preserve"> </t>
        </is>
      </c>
      <c r="D5" s="4" t="inlineStr">
        <is>
          <t xml:space="preserve"> </t>
        </is>
      </c>
    </row>
    <row r="6">
      <c r="A6" s="4" t="inlineStr">
        <is>
          <t>Foreign</t>
        </is>
      </c>
      <c r="B6" s="5" t="n">
        <v>3025</v>
      </c>
      <c r="C6" s="5" t="n">
        <v>1515</v>
      </c>
      <c r="D6" s="5" t="n">
        <v>718</v>
      </c>
    </row>
    <row r="7">
      <c r="A7" s="4" t="inlineStr">
        <is>
          <t>Total current</t>
        </is>
      </c>
      <c r="B7" s="5" t="n">
        <v>3036</v>
      </c>
      <c r="C7" s="5" t="n">
        <v>1515</v>
      </c>
      <c r="D7" s="5" t="n">
        <v>718</v>
      </c>
    </row>
    <row r="8">
      <c r="A8" s="3" t="inlineStr">
        <is>
          <t>Deferred Income Tax Expense (Benefit), Continuing Operations [Abstract]</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910</v>
      </c>
      <c r="C11" s="4" t="inlineStr">
        <is>
          <t xml:space="preserve"> </t>
        </is>
      </c>
      <c r="D11" s="4" t="inlineStr">
        <is>
          <t xml:space="preserve"> </t>
        </is>
      </c>
    </row>
    <row r="12">
      <c r="A12" s="4" t="inlineStr">
        <is>
          <t>Total deferred</t>
        </is>
      </c>
      <c r="B12" s="5" t="n">
        <v>-910</v>
      </c>
      <c r="C12" s="4" t="inlineStr">
        <is>
          <t xml:space="preserve"> </t>
        </is>
      </c>
      <c r="D12" s="4" t="inlineStr">
        <is>
          <t xml:space="preserve"> </t>
        </is>
      </c>
    </row>
    <row r="13">
      <c r="A13" s="4" t="inlineStr">
        <is>
          <t>Total income tax expense</t>
        </is>
      </c>
      <c r="B13" s="6" t="n">
        <v>2126</v>
      </c>
      <c r="C13" s="6" t="n">
        <v>1515</v>
      </c>
      <c r="D13" s="6" t="n">
        <v>7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Mar. 27, 2020</t>
        </is>
      </c>
      <c r="C1" s="2" t="inlineStr">
        <is>
          <t>Dec. 31, 2021</t>
        </is>
      </c>
      <c r="D1" s="2" t="inlineStr">
        <is>
          <t>Dec. 31, 2020</t>
        </is>
      </c>
      <c r="E1" s="2" t="inlineStr">
        <is>
          <t>Dec. 31, 2019</t>
        </is>
      </c>
      <c r="F1" s="2" t="inlineStr">
        <is>
          <t>Dec. 31, 2017</t>
        </is>
      </c>
      <c r="G1" s="2" t="inlineStr">
        <is>
          <t>Dec. 31, 2018</t>
        </is>
      </c>
    </row>
    <row r="2">
      <c r="A2" s="3" t="inlineStr">
        <is>
          <t>Operating Loss Carryforwards [Line Items]</t>
        </is>
      </c>
    </row>
    <row r="3">
      <c r="A3" s="4" t="inlineStr">
        <is>
          <t>Effective tax rate</t>
        </is>
      </c>
      <c r="C3" s="4" t="inlineStr">
        <is>
          <t>(1.49%)</t>
        </is>
      </c>
      <c r="D3" s="4" t="inlineStr">
        <is>
          <t>(2.32%)</t>
        </is>
      </c>
      <c r="E3" s="4" t="inlineStr">
        <is>
          <t>(1.56%)</t>
        </is>
      </c>
    </row>
    <row r="4">
      <c r="A4" s="4" t="inlineStr">
        <is>
          <t>Increase (decrease) in valuation allowance</t>
        </is>
      </c>
      <c r="C4" s="6" t="n">
        <v>67703</v>
      </c>
      <c r="D4" s="6" t="n">
        <v>22553</v>
      </c>
    </row>
    <row r="5">
      <c r="A5" s="4" t="inlineStr">
        <is>
          <t>Research and development tax credits carryforwards</t>
        </is>
      </c>
      <c r="C5" s="5" t="n">
        <v>25330</v>
      </c>
      <c r="D5" s="5" t="n">
        <v>14427</v>
      </c>
    </row>
    <row r="6">
      <c r="A6" s="4" t="inlineStr">
        <is>
          <t>Unrecognized tax benefits</t>
        </is>
      </c>
      <c r="C6" s="5" t="n">
        <v>12539</v>
      </c>
      <c r="D6" s="6" t="n">
        <v>7477</v>
      </c>
      <c r="E6" s="6" t="n">
        <v>14099</v>
      </c>
      <c r="G6" s="6" t="n">
        <v>9688</v>
      </c>
    </row>
    <row r="7">
      <c r="A7" s="4" t="inlineStr">
        <is>
          <t>Impact of unrecognized tax benefits on effective tax rate, if recognized</t>
        </is>
      </c>
      <c r="C7" s="5" t="n">
        <v>556</v>
      </c>
    </row>
    <row r="8">
      <c r="A8" s="4" t="inlineStr">
        <is>
          <t>Federal</t>
        </is>
      </c>
    </row>
    <row r="9">
      <c r="A9" s="3" t="inlineStr">
        <is>
          <t>Operating Loss Carryforwards [Line Items]</t>
        </is>
      </c>
    </row>
    <row r="10">
      <c r="A10" s="4" t="inlineStr">
        <is>
          <t>Net operating loss carryforwards</t>
        </is>
      </c>
      <c r="C10" s="5" t="n">
        <v>518200</v>
      </c>
    </row>
    <row r="11">
      <c r="A11" s="4" t="inlineStr">
        <is>
          <t>Research and development tax credits carryforwards</t>
        </is>
      </c>
      <c r="C11" s="6" t="n">
        <v>15436</v>
      </c>
    </row>
    <row r="12">
      <c r="A12" s="4" t="inlineStr">
        <is>
          <t>Operating loss carryforwards, deduction limitation</t>
        </is>
      </c>
      <c r="B12" s="4" t="inlineStr">
        <is>
          <t>80.00%</t>
        </is>
      </c>
      <c r="C12" s="4" t="inlineStr">
        <is>
          <t>80.00%</t>
        </is>
      </c>
      <c r="F12" s="4" t="inlineStr">
        <is>
          <t>80.00%</t>
        </is>
      </c>
    </row>
    <row r="13">
      <c r="A13" s="4" t="inlineStr">
        <is>
          <t>Indefinite operating loss carryforwards</t>
        </is>
      </c>
      <c r="C13" s="6" t="n">
        <v>367261</v>
      </c>
    </row>
    <row r="14">
      <c r="A14" s="4" t="inlineStr">
        <is>
          <t>State</t>
        </is>
      </c>
    </row>
    <row r="15">
      <c r="A15" s="3" t="inlineStr">
        <is>
          <t>Operating Loss Carryforwards [Line Items]</t>
        </is>
      </c>
    </row>
    <row r="16">
      <c r="A16" s="4" t="inlineStr">
        <is>
          <t>Net operating loss carryforwards</t>
        </is>
      </c>
      <c r="C16" s="5" t="n">
        <v>158449</v>
      </c>
    </row>
    <row r="17">
      <c r="A17" s="4" t="inlineStr">
        <is>
          <t>Research and development tax credits carryforwards</t>
        </is>
      </c>
      <c r="C17" s="6" t="n">
        <v>9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U.S. Federal Income Tax Rate and the Company's Effective Tax Rate as a Percentage of Loss Before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es at statutory rate</t>
        </is>
      </c>
      <c r="B4" s="4" t="inlineStr">
        <is>
          <t>21.00%</t>
        </is>
      </c>
      <c r="C4" s="4" t="inlineStr">
        <is>
          <t>21.00%</t>
        </is>
      </c>
      <c r="D4" s="4" t="inlineStr">
        <is>
          <t>21.00%</t>
        </is>
      </c>
    </row>
    <row r="5">
      <c r="A5" s="4" t="inlineStr">
        <is>
          <t>State income taxes, net of federal benefit</t>
        </is>
      </c>
      <c r="B5" s="4" t="inlineStr">
        <is>
          <t>4.28%</t>
        </is>
      </c>
      <c r="C5" s="4" t="inlineStr">
        <is>
          <t>1.79%</t>
        </is>
      </c>
      <c r="D5" s="4" t="inlineStr">
        <is>
          <t>1.27%</t>
        </is>
      </c>
    </row>
    <row r="6">
      <c r="A6" s="4" t="inlineStr">
        <is>
          <t>Foreign income taxes at rates other than the U.S. rate</t>
        </is>
      </c>
      <c r="B6" s="4" t="inlineStr">
        <is>
          <t>(0.66%)</t>
        </is>
      </c>
      <c r="C6" s="4" t="inlineStr">
        <is>
          <t>(1.02%)</t>
        </is>
      </c>
      <c r="D6" s="4" t="inlineStr">
        <is>
          <t>(1.22%)</t>
        </is>
      </c>
    </row>
    <row r="7">
      <c r="A7" s="4" t="inlineStr">
        <is>
          <t>Change in valuation allowance</t>
        </is>
      </c>
      <c r="B7" s="4" t="inlineStr">
        <is>
          <t>(47.32%)</t>
        </is>
      </c>
      <c r="C7" s="4" t="inlineStr">
        <is>
          <t>(27.74%)</t>
        </is>
      </c>
      <c r="D7" s="4" t="inlineStr">
        <is>
          <t>(22.30%)</t>
        </is>
      </c>
    </row>
    <row r="8">
      <c r="A8" s="4" t="inlineStr">
        <is>
          <t>Research and development credits</t>
        </is>
      </c>
      <c r="B8" s="4" t="inlineStr">
        <is>
          <t>7.26%</t>
        </is>
      </c>
      <c r="C8" s="4" t="inlineStr">
        <is>
          <t>5.29%</t>
        </is>
      </c>
      <c r="D8" s="4" t="inlineStr">
        <is>
          <t>2.87%</t>
        </is>
      </c>
    </row>
    <row r="9">
      <c r="A9" s="4" t="inlineStr">
        <is>
          <t>Stock-based compensation</t>
        </is>
      </c>
      <c r="B9" s="4" t="inlineStr">
        <is>
          <t>13.30%</t>
        </is>
      </c>
      <c r="C9" s="4" t="inlineStr">
        <is>
          <t>(0.38%)</t>
        </is>
      </c>
      <c r="D9" s="4" t="inlineStr">
        <is>
          <t>(2.58%)</t>
        </is>
      </c>
    </row>
    <row r="10">
      <c r="A10" s="4" t="inlineStr">
        <is>
          <t>Other</t>
        </is>
      </c>
      <c r="B10" s="4" t="inlineStr">
        <is>
          <t>0.65%</t>
        </is>
      </c>
      <c r="C10" s="4" t="inlineStr">
        <is>
          <t>(1.26%)</t>
        </is>
      </c>
      <c r="D10" s="4" t="inlineStr">
        <is>
          <t>(0.60%)</t>
        </is>
      </c>
    </row>
    <row r="11">
      <c r="A11" s="4" t="inlineStr">
        <is>
          <t>Effective income tax rate</t>
        </is>
      </c>
      <c r="B11" s="4" t="inlineStr">
        <is>
          <t>(1.49%)</t>
        </is>
      </c>
      <c r="C11" s="4" t="inlineStr">
        <is>
          <t>(2.32%)</t>
        </is>
      </c>
      <c r="D11" s="4" t="inlineStr">
        <is>
          <t>(1.56%)</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for Federal and State Income Taxes (Details) - USD ($) $ in Thousands</t>
        </is>
      </c>
      <c r="B1" s="2" t="inlineStr">
        <is>
          <t>Dec. 31, 2021</t>
        </is>
      </c>
      <c r="C1" s="2" t="inlineStr">
        <is>
          <t>Dec. 31, 2020</t>
        </is>
      </c>
    </row>
    <row r="2">
      <c r="A2" s="3" t="inlineStr">
        <is>
          <t>Deferred tax assets:</t>
        </is>
      </c>
    </row>
    <row r="3">
      <c r="A3" s="4" t="inlineStr">
        <is>
          <t>Net operating loss carryforwards</t>
        </is>
      </c>
      <c r="B3" s="6" t="n">
        <v>119093</v>
      </c>
      <c r="C3" s="6" t="n">
        <v>71075</v>
      </c>
    </row>
    <row r="4">
      <c r="A4" s="4" t="inlineStr">
        <is>
          <t>Accruals and reserves</t>
        </is>
      </c>
      <c r="B4" s="5" t="n">
        <v>633</v>
      </c>
      <c r="C4" s="5" t="n">
        <v>183</v>
      </c>
    </row>
    <row r="5">
      <c r="A5" s="4" t="inlineStr">
        <is>
          <t>Deferred revenue</t>
        </is>
      </c>
      <c r="B5" s="5" t="n">
        <v>1489</v>
      </c>
      <c r="C5" s="5" t="n">
        <v>608</v>
      </c>
    </row>
    <row r="6">
      <c r="A6" s="4" t="inlineStr">
        <is>
          <t>Stock-based compensation</t>
        </is>
      </c>
      <c r="B6" s="5" t="n">
        <v>14345</v>
      </c>
      <c r="C6" s="5" t="n">
        <v>3025</v>
      </c>
    </row>
    <row r="7">
      <c r="A7" s="4" t="inlineStr">
        <is>
          <t>Research and development credits</t>
        </is>
      </c>
      <c r="B7" s="5" t="n">
        <v>25330</v>
      </c>
      <c r="C7" s="5" t="n">
        <v>14427</v>
      </c>
    </row>
    <row r="8">
      <c r="A8" s="4" t="inlineStr">
        <is>
          <t>Lease liabilities</t>
        </is>
      </c>
      <c r="B8" s="5" t="n">
        <v>4643</v>
      </c>
      <c r="C8" s="5" t="n">
        <v>5976</v>
      </c>
    </row>
    <row r="9">
      <c r="A9" s="4" t="inlineStr">
        <is>
          <t>Gross deferred tax assets</t>
        </is>
      </c>
      <c r="B9" s="5" t="n">
        <v>165533</v>
      </c>
      <c r="C9" s="5" t="n">
        <v>95294</v>
      </c>
    </row>
    <row r="10">
      <c r="A10" s="4" t="inlineStr">
        <is>
          <t>Valuation allowance</t>
        </is>
      </c>
      <c r="B10" s="5" t="n">
        <v>-151768</v>
      </c>
      <c r="C10" s="5" t="n">
        <v>-84065</v>
      </c>
    </row>
    <row r="11">
      <c r="A11" s="4" t="inlineStr">
        <is>
          <t>Total deferred tax assets</t>
        </is>
      </c>
      <c r="B11" s="5" t="n">
        <v>13765</v>
      </c>
      <c r="C11" s="5" t="n">
        <v>11229</v>
      </c>
    </row>
    <row r="12">
      <c r="A12" s="3" t="inlineStr">
        <is>
          <t>Deferred tax liabilities:</t>
        </is>
      </c>
    </row>
    <row r="13">
      <c r="A13" s="4" t="inlineStr">
        <is>
          <t>Depreciation and amortization</t>
        </is>
      </c>
      <c r="B13" s="5" t="n">
        <v>-4711</v>
      </c>
      <c r="C13" s="5" t="n">
        <v>-3539</v>
      </c>
    </row>
    <row r="14">
      <c r="A14" s="4" t="inlineStr">
        <is>
          <t>Deferred commissions</t>
        </is>
      </c>
      <c r="B14" s="5" t="n">
        <v>-4335</v>
      </c>
      <c r="C14" s="5" t="n">
        <v>-2862</v>
      </c>
    </row>
    <row r="15">
      <c r="A15" s="4" t="inlineStr">
        <is>
          <t>Right of use assets</t>
        </is>
      </c>
      <c r="B15" s="5" t="n">
        <v>-3809</v>
      </c>
      <c r="C15" s="5" t="n">
        <v>-4828</v>
      </c>
    </row>
    <row r="16">
      <c r="A16" s="4" t="inlineStr">
        <is>
          <t>Total deferred tax liabilities</t>
        </is>
      </c>
      <c r="B16" s="5" t="n">
        <v>-12855</v>
      </c>
      <c r="C16" s="5" t="n">
        <v>-11229</v>
      </c>
    </row>
    <row r="17">
      <c r="A17" s="4" t="inlineStr">
        <is>
          <t>Net deferred tax assets</t>
        </is>
      </c>
      <c r="B17" s="6" t="n">
        <v>910</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 - beginning balance</t>
        </is>
      </c>
      <c r="B4" s="6" t="n">
        <v>7477</v>
      </c>
      <c r="C4" s="6" t="n">
        <v>14099</v>
      </c>
      <c r="D4" s="6" t="n">
        <v>9688</v>
      </c>
    </row>
    <row r="5">
      <c r="A5" s="4" t="inlineStr">
        <is>
          <t>Increases related to tax positions taken during current year</t>
        </is>
      </c>
      <c r="B5" s="5" t="n">
        <v>4850</v>
      </c>
      <c r="C5" s="5" t="n">
        <v>2210</v>
      </c>
      <c r="D5" s="5" t="n">
        <v>4411</v>
      </c>
    </row>
    <row r="6">
      <c r="A6" s="4" t="inlineStr">
        <is>
          <t>Increases related to tax positions taken during prior years</t>
        </is>
      </c>
      <c r="B6" s="5" t="n">
        <v>220</v>
      </c>
      <c r="C6" s="5" t="n">
        <v>0</v>
      </c>
      <c r="D6" s="5" t="n">
        <v>0</v>
      </c>
    </row>
    <row r="7">
      <c r="A7" s="4" t="inlineStr">
        <is>
          <t>Decreases related to tax positions during prior years</t>
        </is>
      </c>
      <c r="B7" s="5" t="n">
        <v>8</v>
      </c>
      <c r="C7" s="5" t="n">
        <v>8832</v>
      </c>
      <c r="D7" s="5" t="n">
        <v>0</v>
      </c>
    </row>
    <row r="8">
      <c r="A8" s="4" t="inlineStr">
        <is>
          <t>Gross unrecognzied tax benefits - ending balance</t>
        </is>
      </c>
      <c r="B8" s="6" t="n">
        <v>12539</v>
      </c>
      <c r="C8" s="6" t="n">
        <v>7477</v>
      </c>
      <c r="D8" s="6" t="n">
        <v>140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deemable Convertible Preferred Stock - Additional Information (Details) - USD ($) $ / shares in Units, $ in Thousands</t>
        </is>
      </c>
      <c r="B1" s="2" t="inlineStr">
        <is>
          <t>Apr. 05, 2021</t>
        </is>
      </c>
      <c r="C1" s="2" t="inlineStr">
        <is>
          <t>Dec. 31, 2021</t>
        </is>
      </c>
      <c r="D1" s="2" t="inlineStr">
        <is>
          <t>Dec. 31, 2020</t>
        </is>
      </c>
      <c r="E1" s="2" t="inlineStr">
        <is>
          <t>Dec. 31, 2019</t>
        </is>
      </c>
      <c r="F1" s="2" t="inlineStr">
        <is>
          <t>Dec. 31, 2018</t>
        </is>
      </c>
    </row>
    <row r="2">
      <c r="A2" s="3" t="inlineStr">
        <is>
          <t>Temporary Equity [Line Items]</t>
        </is>
      </c>
    </row>
    <row r="3">
      <c r="A3" s="4" t="inlineStr">
        <is>
          <t>Redeemable convertible preferred stock, shares issued upon conversion</t>
        </is>
      </c>
      <c r="C3" s="5" t="n">
        <v>0</v>
      </c>
      <c r="D3" s="5" t="n">
        <v>75305400</v>
      </c>
    </row>
    <row r="4">
      <c r="A4" s="4" t="inlineStr">
        <is>
          <t>Temporary equity, shares issued (in shares)</t>
        </is>
      </c>
      <c r="C4" s="5" t="n">
        <v>0</v>
      </c>
      <c r="D4" s="5" t="n">
        <v>75305400</v>
      </c>
    </row>
    <row r="5">
      <c r="A5" s="4" t="inlineStr">
        <is>
          <t>Temporary equity, shares outstanding (in shares)</t>
        </is>
      </c>
      <c r="C5" s="5" t="n">
        <v>0</v>
      </c>
      <c r="D5" s="5" t="n">
        <v>75305400</v>
      </c>
    </row>
    <row r="6">
      <c r="A6" s="4" t="inlineStr">
        <is>
          <t>Dividend declared per share</t>
        </is>
      </c>
      <c r="C6" s="6" t="n">
        <v>0</v>
      </c>
    </row>
    <row r="7">
      <c r="A7" s="4" t="inlineStr">
        <is>
          <t>Dividend paid per share</t>
        </is>
      </c>
      <c r="C7" s="6" t="n">
        <v>0</v>
      </c>
    </row>
    <row r="8">
      <c r="A8" s="4" t="inlineStr">
        <is>
          <t>Preferred Stock, Voting Rights</t>
        </is>
      </c>
      <c r="C8" s="4" t="inlineStr">
        <is>
          <t>The holders of Preferred Stock, voting as a single class, would be entitled to elect two members of the Board of Directors at any election of directors.</t>
        </is>
      </c>
    </row>
    <row r="9">
      <c r="A9" s="4" t="inlineStr">
        <is>
          <t>Common Stock, Voting Rights</t>
        </is>
      </c>
      <c r="C9" s="4" t="inlineStr">
        <is>
          <t>The holders of common stock, voting as a single class, would be entitled to elect one member of the Board of Directors at any election of directors.</t>
        </is>
      </c>
    </row>
    <row r="10">
      <c r="A10" s="4" t="inlineStr">
        <is>
          <t>Proceeds from Issuance of Convertible Preferred Stock</t>
        </is>
      </c>
      <c r="C10" s="6" t="n">
        <v>50000</v>
      </c>
    </row>
    <row r="11">
      <c r="A11" s="4" t="inlineStr">
        <is>
          <t>Redeemable Convertible Preferred Stock</t>
        </is>
      </c>
    </row>
    <row r="12">
      <c r="A12" s="3" t="inlineStr">
        <is>
          <t>Temporary Equity [Line Items]</t>
        </is>
      </c>
    </row>
    <row r="13">
      <c r="A13" s="4" t="inlineStr">
        <is>
          <t>Temporary equity, shares issued (in shares)</t>
        </is>
      </c>
      <c r="C13" s="5" t="n">
        <v>0</v>
      </c>
    </row>
    <row r="14">
      <c r="A14" s="4" t="inlineStr">
        <is>
          <t>Temporary equity, shares outstanding (in shares)</t>
        </is>
      </c>
      <c r="C14" s="5" t="n">
        <v>0</v>
      </c>
      <c r="D14" s="5" t="n">
        <v>75305400</v>
      </c>
      <c r="E14" s="5" t="n">
        <v>67658342</v>
      </c>
      <c r="F14" s="5" t="n">
        <v>58864178</v>
      </c>
    </row>
    <row r="15">
      <c r="A15" s="4" t="inlineStr">
        <is>
          <t>Redeemable Convertible Preferred Stock Class A</t>
        </is>
      </c>
    </row>
    <row r="16">
      <c r="A16" s="3" t="inlineStr">
        <is>
          <t>Temporary Equity [Line Items]</t>
        </is>
      </c>
    </row>
    <row r="17">
      <c r="A17" s="4" t="inlineStr">
        <is>
          <t>Temporary equity, shares outstanding (in shares)</t>
        </is>
      </c>
      <c r="D17" s="5" t="n">
        <v>23023168</v>
      </c>
    </row>
    <row r="18">
      <c r="A18" s="4" t="inlineStr">
        <is>
          <t>Non cumulative preferred stock dividend rate</t>
        </is>
      </c>
      <c r="D18" s="9" t="n">
        <v>0.077</v>
      </c>
    </row>
    <row r="19">
      <c r="A19" s="4" t="inlineStr">
        <is>
          <t>Liquidation preference per share</t>
        </is>
      </c>
      <c r="D19" s="10" t="n">
        <v>0.9628</v>
      </c>
    </row>
    <row r="20">
      <c r="A20" s="4" t="inlineStr">
        <is>
          <t>Redeemable Convertible Preferred Stock Class B</t>
        </is>
      </c>
    </row>
    <row r="21">
      <c r="A21" s="3" t="inlineStr">
        <is>
          <t>Temporary Equity [Line Items]</t>
        </is>
      </c>
    </row>
    <row r="22">
      <c r="A22" s="4" t="inlineStr">
        <is>
          <t>Temporary equity, shares outstanding (in shares)</t>
        </is>
      </c>
      <c r="D22" s="5" t="n">
        <v>12849539</v>
      </c>
    </row>
    <row r="23">
      <c r="A23" s="4" t="inlineStr">
        <is>
          <t>Non cumulative preferred stock dividend rate</t>
        </is>
      </c>
      <c r="D23" s="10" t="n">
        <v>0.3922</v>
      </c>
    </row>
    <row r="24">
      <c r="A24" s="4" t="inlineStr">
        <is>
          <t>Liquidation preference per share</t>
        </is>
      </c>
      <c r="D24" s="10" t="n">
        <v>4.9029</v>
      </c>
    </row>
    <row r="25">
      <c r="A25" s="4" t="inlineStr">
        <is>
          <t>Redeemable Convertible Preferred Stock Class C</t>
        </is>
      </c>
    </row>
    <row r="26">
      <c r="A26" s="3" t="inlineStr">
        <is>
          <t>Temporary Equity [Line Items]</t>
        </is>
      </c>
    </row>
    <row r="27">
      <c r="A27" s="4" t="inlineStr">
        <is>
          <t>Temporary equity, shares outstanding (in shares)</t>
        </is>
      </c>
      <c r="D27" s="5" t="n">
        <v>12091062</v>
      </c>
    </row>
    <row r="28">
      <c r="A28" s="4" t="inlineStr">
        <is>
          <t>Non cumulative preferred stock dividend rate</t>
        </is>
      </c>
      <c r="D28" s="10" t="n">
        <v>0.4075</v>
      </c>
    </row>
    <row r="29">
      <c r="A29" s="4" t="inlineStr">
        <is>
          <t>Liquidation preference per share</t>
        </is>
      </c>
      <c r="D29" s="10" t="n">
        <v>5.0935</v>
      </c>
    </row>
    <row r="30">
      <c r="A30" s="4" t="inlineStr">
        <is>
          <t>Redeemable Convertible Preferred Stock Class D</t>
        </is>
      </c>
    </row>
    <row r="31">
      <c r="A31" s="3" t="inlineStr">
        <is>
          <t>Temporary Equity [Line Items]</t>
        </is>
      </c>
    </row>
    <row r="32">
      <c r="A32" s="4" t="inlineStr">
        <is>
          <t>Temporary equity, shares outstanding (in shares)</t>
        </is>
      </c>
      <c r="D32" s="5" t="n">
        <v>10900409</v>
      </c>
    </row>
    <row r="33">
      <c r="A33" s="4" t="inlineStr">
        <is>
          <t>Non cumulative preferred stock dividend rate</t>
        </is>
      </c>
      <c r="D33" s="8" t="n">
        <v>0.6</v>
      </c>
    </row>
    <row r="34">
      <c r="A34" s="4" t="inlineStr">
        <is>
          <t>Liquidation preference per share</t>
        </is>
      </c>
      <c r="D34" s="8" t="n">
        <v>7.5</v>
      </c>
    </row>
    <row r="35">
      <c r="A35" s="4" t="inlineStr">
        <is>
          <t>Redeemable Convertible Preferred Stock Class E</t>
        </is>
      </c>
    </row>
    <row r="36">
      <c r="A36" s="3" t="inlineStr">
        <is>
          <t>Temporary Equity [Line Items]</t>
        </is>
      </c>
    </row>
    <row r="37">
      <c r="A37" s="4" t="inlineStr">
        <is>
          <t>Temporary equity, shares outstanding (in shares)</t>
        </is>
      </c>
      <c r="D37" s="5" t="n">
        <v>8794164</v>
      </c>
    </row>
    <row r="38">
      <c r="A38" s="4" t="inlineStr">
        <is>
          <t>Non cumulative preferred stock dividend rate</t>
        </is>
      </c>
      <c r="D38" s="8" t="n">
        <v>0.96</v>
      </c>
    </row>
    <row r="39">
      <c r="A39" s="4" t="inlineStr">
        <is>
          <t>Liquidation preference per share</t>
        </is>
      </c>
      <c r="D39" s="6" t="n">
        <v>12</v>
      </c>
    </row>
    <row r="40">
      <c r="A40" s="4" t="inlineStr">
        <is>
          <t>Redeemable Convertible Preferred Stock Class F</t>
        </is>
      </c>
    </row>
    <row r="41">
      <c r="A41" s="3" t="inlineStr">
        <is>
          <t>Temporary Equity [Line Items]</t>
        </is>
      </c>
    </row>
    <row r="42">
      <c r="A42" s="4" t="inlineStr">
        <is>
          <t>Temporary equity, shares outstanding (in shares)</t>
        </is>
      </c>
      <c r="D42" s="5" t="n">
        <v>7647058</v>
      </c>
    </row>
    <row r="43">
      <c r="A43" s="4" t="inlineStr">
        <is>
          <t>Non cumulative preferred stock dividend rate</t>
        </is>
      </c>
      <c r="D43" s="8" t="n">
        <v>1.36</v>
      </c>
    </row>
    <row r="44">
      <c r="A44" s="4" t="inlineStr">
        <is>
          <t>Liquidation preference per share</t>
        </is>
      </c>
      <c r="D44" s="6" t="n">
        <v>17</v>
      </c>
    </row>
    <row r="45">
      <c r="A45" s="4" t="inlineStr">
        <is>
          <t>IPO | Common Stock</t>
        </is>
      </c>
    </row>
    <row r="46">
      <c r="A46" s="3" t="inlineStr">
        <is>
          <t>Temporary Equity [Line Items]</t>
        </is>
      </c>
    </row>
    <row r="47">
      <c r="A47" s="4" t="inlineStr">
        <is>
          <t>Redeemable convertible preferred stock, shares issued upon conversion</t>
        </is>
      </c>
      <c r="B47" s="5" t="n">
        <v>75305400</v>
      </c>
    </row>
    <row r="48">
      <c r="A48" s="4" t="inlineStr">
        <is>
          <t>Redeemable convertible preferred stock, conversion rate</t>
        </is>
      </c>
      <c r="B48" s="4" t="inlineStr">
        <is>
          <t>one-for-on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Redeemable Convertible Preferred Stock - Schedule of Redeemable Convertible Preferred Stock (Details) - USD ($) $ / shares in Units, $ in Thousands</t>
        </is>
      </c>
      <c r="B1" s="2" t="inlineStr">
        <is>
          <t>12 Months Ended</t>
        </is>
      </c>
    </row>
    <row r="2">
      <c r="B2" s="2" t="inlineStr">
        <is>
          <t>Dec. 31, 2020</t>
        </is>
      </c>
      <c r="C2" s="2" t="inlineStr">
        <is>
          <t>Dec. 31, 2021</t>
        </is>
      </c>
    </row>
    <row r="3">
      <c r="A3" s="3" t="inlineStr">
        <is>
          <t>Temporary Equity [Line Items]</t>
        </is>
      </c>
    </row>
    <row r="4">
      <c r="A4" s="4" t="inlineStr">
        <is>
          <t>Authorized</t>
        </is>
      </c>
      <c r="B4" s="5" t="n">
        <v>76420805</v>
      </c>
      <c r="C4" s="5" t="n">
        <v>0</v>
      </c>
    </row>
    <row r="5">
      <c r="A5" s="4" t="inlineStr">
        <is>
          <t>Outstanding</t>
        </is>
      </c>
      <c r="B5" s="5" t="n">
        <v>75305400</v>
      </c>
      <c r="C5" s="5" t="n">
        <v>0</v>
      </c>
    </row>
    <row r="6">
      <c r="A6" s="4" t="inlineStr">
        <is>
          <t>Issue Price</t>
        </is>
      </c>
      <c r="B6" s="7" t="n">
        <v>1e-05</v>
      </c>
      <c r="C6" s="7" t="n">
        <v>1e-05</v>
      </c>
    </row>
    <row r="7">
      <c r="A7" s="4" t="inlineStr">
        <is>
          <t>Carrying Value</t>
        </is>
      </c>
      <c r="B7" s="6" t="n">
        <v>462293</v>
      </c>
      <c r="C7" s="6" t="n">
        <v>0</v>
      </c>
    </row>
    <row r="8">
      <c r="A8" s="4" t="inlineStr">
        <is>
          <t>Liquidation Amount</t>
        </is>
      </c>
      <c r="B8" s="6" t="n">
        <v>464036</v>
      </c>
      <c r="C8" s="6" t="n">
        <v>0</v>
      </c>
    </row>
    <row r="9">
      <c r="A9" s="4" t="inlineStr">
        <is>
          <t>Redeemable Convertible Preferred Stock Class A</t>
        </is>
      </c>
    </row>
    <row r="10">
      <c r="A10" s="3" t="inlineStr">
        <is>
          <t>Temporary Equity [Line Items]</t>
        </is>
      </c>
    </row>
    <row r="11">
      <c r="A11" s="4" t="inlineStr">
        <is>
          <t>Issue Date</t>
        </is>
      </c>
      <c r="B11" s="4" t="inlineStr">
        <is>
          <t>December 2011 and June 2012</t>
        </is>
      </c>
    </row>
    <row r="12">
      <c r="A12" s="4" t="inlineStr">
        <is>
          <t>Authorized</t>
        </is>
      </c>
      <c r="B12" s="5" t="n">
        <v>23023168</v>
      </c>
    </row>
    <row r="13">
      <c r="A13" s="4" t="inlineStr">
        <is>
          <t>Outstanding</t>
        </is>
      </c>
      <c r="B13" s="5" t="n">
        <v>23023168</v>
      </c>
    </row>
    <row r="14">
      <c r="A14" s="4" t="inlineStr">
        <is>
          <t>Issue Price</t>
        </is>
      </c>
      <c r="B14" s="10" t="n">
        <v>0.9628</v>
      </c>
    </row>
    <row r="15">
      <c r="A15" s="4" t="inlineStr">
        <is>
          <t>Carrying Value</t>
        </is>
      </c>
      <c r="B15" s="6" t="n">
        <v>22127</v>
      </c>
    </row>
    <row r="16">
      <c r="A16" s="4" t="inlineStr">
        <is>
          <t>Liquidation Amount</t>
        </is>
      </c>
      <c r="B16" s="6" t="n">
        <v>22167</v>
      </c>
    </row>
    <row r="17">
      <c r="A17" s="4" t="inlineStr">
        <is>
          <t>Redeemable Convertible Preferred Stock Class B</t>
        </is>
      </c>
    </row>
    <row r="18">
      <c r="A18" s="3" t="inlineStr">
        <is>
          <t>Temporary Equity [Line Items]</t>
        </is>
      </c>
    </row>
    <row r="19">
      <c r="A19" s="4" t="inlineStr">
        <is>
          <t>Issue Date</t>
        </is>
      </c>
      <c r="B19" s="4" t="inlineStr">
        <is>
          <t>June 2013, July 2013, and October 201</t>
        </is>
      </c>
    </row>
    <row r="20">
      <c r="A20" s="4" t="inlineStr">
        <is>
          <t>Authorized</t>
        </is>
      </c>
      <c r="B20" s="5" t="n">
        <v>12849539</v>
      </c>
    </row>
    <row r="21">
      <c r="A21" s="4" t="inlineStr">
        <is>
          <t>Outstanding</t>
        </is>
      </c>
      <c r="B21" s="5" t="n">
        <v>12849539</v>
      </c>
    </row>
    <row r="22">
      <c r="A22" s="4" t="inlineStr">
        <is>
          <t>Issue Price</t>
        </is>
      </c>
      <c r="B22" s="10" t="n">
        <v>4.9029</v>
      </c>
    </row>
    <row r="23">
      <c r="A23" s="4" t="inlineStr">
        <is>
          <t>Carrying Value</t>
        </is>
      </c>
      <c r="B23" s="6" t="n">
        <v>62901</v>
      </c>
    </row>
    <row r="24">
      <c r="A24" s="4" t="inlineStr">
        <is>
          <t>Liquidation Amount</t>
        </is>
      </c>
      <c r="B24" s="6" t="n">
        <v>63000</v>
      </c>
    </row>
    <row r="25">
      <c r="A25" s="4" t="inlineStr">
        <is>
          <t>Redeemable Convertible Preferred Stock Class C</t>
        </is>
      </c>
    </row>
    <row r="26">
      <c r="A26" s="3" t="inlineStr">
        <is>
          <t>Temporary Equity [Line Items]</t>
        </is>
      </c>
    </row>
    <row r="27">
      <c r="A27" s="4" t="inlineStr">
        <is>
          <t>Issue Date</t>
        </is>
      </c>
      <c r="B27" s="4" t="inlineStr">
        <is>
          <t>August 2015 and September 2015</t>
        </is>
      </c>
    </row>
    <row r="28">
      <c r="A28" s="4" t="inlineStr">
        <is>
          <t>Authorized</t>
        </is>
      </c>
      <c r="B28" s="5" t="n">
        <v>12091062</v>
      </c>
    </row>
    <row r="29">
      <c r="A29" s="4" t="inlineStr">
        <is>
          <t>Outstanding</t>
        </is>
      </c>
      <c r="B29" s="5" t="n">
        <v>12091062</v>
      </c>
    </row>
    <row r="30">
      <c r="A30" s="4" t="inlineStr">
        <is>
          <t>Issue Price</t>
        </is>
      </c>
      <c r="B30" s="10" t="n">
        <v>5.0935</v>
      </c>
    </row>
    <row r="31">
      <c r="A31" s="4" t="inlineStr">
        <is>
          <t>Carrying Value</t>
        </is>
      </c>
      <c r="B31" s="6" t="n">
        <v>61351</v>
      </c>
    </row>
    <row r="32">
      <c r="A32" s="4" t="inlineStr">
        <is>
          <t>Liquidation Amount</t>
        </is>
      </c>
      <c r="B32" s="6" t="n">
        <v>61586</v>
      </c>
    </row>
    <row r="33">
      <c r="A33" s="4" t="inlineStr">
        <is>
          <t>Redeemable Convertible Preferred Stock Class D</t>
        </is>
      </c>
    </row>
    <row r="34">
      <c r="A34" s="3" t="inlineStr">
        <is>
          <t>Temporary Equity [Line Items]</t>
        </is>
      </c>
    </row>
    <row r="35">
      <c r="A35" s="4" t="inlineStr">
        <is>
          <t>Issue Date</t>
        </is>
      </c>
      <c r="B35" s="4" t="inlineStr">
        <is>
          <t>April 2017, June 2017, September 2017, and October 2017</t>
        </is>
      </c>
    </row>
    <row r="36">
      <c r="A36" s="4" t="inlineStr">
        <is>
          <t>Authorized</t>
        </is>
      </c>
      <c r="B36" s="5" t="n">
        <v>10900409</v>
      </c>
    </row>
    <row r="37">
      <c r="A37" s="4" t="inlineStr">
        <is>
          <t>Outstanding</t>
        </is>
      </c>
      <c r="B37" s="5" t="n">
        <v>10900409</v>
      </c>
    </row>
    <row r="38">
      <c r="A38" s="4" t="inlineStr">
        <is>
          <t>Issue Price</t>
        </is>
      </c>
      <c r="B38" s="8" t="n">
        <v>7.5</v>
      </c>
    </row>
    <row r="39">
      <c r="A39" s="4" t="inlineStr">
        <is>
          <t>Carrying Value</t>
        </is>
      </c>
      <c r="B39" s="6" t="n">
        <v>81482</v>
      </c>
    </row>
    <row r="40">
      <c r="A40" s="4" t="inlineStr">
        <is>
          <t>Liquidation Amount</t>
        </is>
      </c>
      <c r="B40" s="6" t="n">
        <v>81753</v>
      </c>
    </row>
    <row r="41">
      <c r="A41" s="4" t="inlineStr">
        <is>
          <t>Redeemable Convertible Preferred Stock Class E</t>
        </is>
      </c>
    </row>
    <row r="42">
      <c r="A42" s="3" t="inlineStr">
        <is>
          <t>Temporary Equity [Line Items]</t>
        </is>
      </c>
    </row>
    <row r="43">
      <c r="A43" s="4" t="inlineStr">
        <is>
          <t>Issue Date</t>
        </is>
      </c>
      <c r="B43" s="4" t="inlineStr">
        <is>
          <t>April 2019 and July 2019</t>
        </is>
      </c>
    </row>
    <row r="44">
      <c r="A44" s="4" t="inlineStr">
        <is>
          <t>Authorized</t>
        </is>
      </c>
      <c r="B44" s="5" t="n">
        <v>9166666</v>
      </c>
    </row>
    <row r="45">
      <c r="A45" s="4" t="inlineStr">
        <is>
          <t>Outstanding</t>
        </is>
      </c>
      <c r="B45" s="5" t="n">
        <v>8794164</v>
      </c>
    </row>
    <row r="46">
      <c r="A46" s="4" t="inlineStr">
        <is>
          <t>Issue Price</t>
        </is>
      </c>
      <c r="B46" s="6" t="n">
        <v>12</v>
      </c>
    </row>
    <row r="47">
      <c r="A47" s="4" t="inlineStr">
        <is>
          <t>Carrying Value</t>
        </is>
      </c>
      <c r="B47" s="6" t="n">
        <v>104820</v>
      </c>
    </row>
    <row r="48">
      <c r="A48" s="4" t="inlineStr">
        <is>
          <t>Liquidation Amount</t>
        </is>
      </c>
      <c r="B48" s="6" t="n">
        <v>105530</v>
      </c>
    </row>
    <row r="49">
      <c r="A49" s="4" t="inlineStr">
        <is>
          <t>Redeemable Convertible Preferred Stock Class F</t>
        </is>
      </c>
    </row>
    <row r="50">
      <c r="A50" s="3" t="inlineStr">
        <is>
          <t>Temporary Equity [Line Items]</t>
        </is>
      </c>
    </row>
    <row r="51">
      <c r="A51" s="4" t="inlineStr">
        <is>
          <t>Issue Date</t>
        </is>
      </c>
      <c r="B51" s="4" t="inlineStr">
        <is>
          <t>July 2020</t>
        </is>
      </c>
    </row>
    <row r="52">
      <c r="A52" s="4" t="inlineStr">
        <is>
          <t>Authorized</t>
        </is>
      </c>
      <c r="B52" s="5" t="n">
        <v>8389961</v>
      </c>
    </row>
    <row r="53">
      <c r="A53" s="4" t="inlineStr">
        <is>
          <t>Outstanding</t>
        </is>
      </c>
      <c r="B53" s="5" t="n">
        <v>7647058</v>
      </c>
    </row>
    <row r="54">
      <c r="A54" s="4" t="inlineStr">
        <is>
          <t>Issue Price</t>
        </is>
      </c>
      <c r="B54" s="6" t="n">
        <v>17</v>
      </c>
    </row>
    <row r="55">
      <c r="A55" s="4" t="inlineStr">
        <is>
          <t>Carrying Value</t>
        </is>
      </c>
      <c r="B55" s="6" t="n">
        <v>129612</v>
      </c>
    </row>
    <row r="56">
      <c r="A56" s="4" t="inlineStr">
        <is>
          <t>Liquidation Amount</t>
        </is>
      </c>
      <c r="B56" s="6" t="n">
        <v>1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tockholders' Equity (Deficit) - Additional Information (Details) - USD ($)</t>
        </is>
      </c>
      <c r="B1" s="2" t="inlineStr">
        <is>
          <t>1 Months Ended</t>
        </is>
      </c>
      <c r="D1" s="2" t="inlineStr">
        <is>
          <t>12 Months Ended</t>
        </is>
      </c>
    </row>
    <row r="2">
      <c r="B2" s="2" t="inlineStr">
        <is>
          <t>Jun. 30, 2020</t>
        </is>
      </c>
      <c r="C2" s="2" t="inlineStr">
        <is>
          <t>Jun. 30, 2012</t>
        </is>
      </c>
      <c r="D2" s="2" t="inlineStr">
        <is>
          <t>Dec. 31, 2021</t>
        </is>
      </c>
      <c r="E2" s="2" t="inlineStr">
        <is>
          <t>Dec. 31, 2020</t>
        </is>
      </c>
      <c r="F2" s="2" t="inlineStr">
        <is>
          <t>Dec. 31, 2019</t>
        </is>
      </c>
      <c r="G2" s="2" t="inlineStr">
        <is>
          <t>Jan. 01, 2022</t>
        </is>
      </c>
      <c r="H2" s="2" t="inlineStr">
        <is>
          <t>Sep. 30, 2021</t>
        </is>
      </c>
      <c r="I2" s="2" t="inlineStr">
        <is>
          <t>Apr. 05, 2021</t>
        </is>
      </c>
    </row>
    <row r="3">
      <c r="A3" s="3" t="inlineStr">
        <is>
          <t>Share Based Compensation Arrangement By Share Based Payment Award [Line Items]</t>
        </is>
      </c>
    </row>
    <row r="4">
      <c r="A4" s="4" t="inlineStr">
        <is>
          <t>Preferred stock, shares authorized (in shares)</t>
        </is>
      </c>
      <c r="D4" s="5" t="n">
        <v>10000000</v>
      </c>
      <c r="E4" s="5" t="n">
        <v>0</v>
      </c>
    </row>
    <row r="5">
      <c r="A5" s="4" t="inlineStr">
        <is>
          <t>Preferred stock, par value (in dollars per share)</t>
        </is>
      </c>
      <c r="D5" s="7" t="n">
        <v>1e-05</v>
      </c>
      <c r="E5" s="7" t="n">
        <v>1e-05</v>
      </c>
    </row>
    <row r="6">
      <c r="A6" s="4" t="inlineStr">
        <is>
          <t>Preferred stock, shares issued (in shares)</t>
        </is>
      </c>
      <c r="D6" s="5" t="n">
        <v>0</v>
      </c>
      <c r="E6" s="5" t="n">
        <v>0</v>
      </c>
      <c r="H6" s="5" t="n">
        <v>0</v>
      </c>
    </row>
    <row r="7">
      <c r="A7" s="4" t="inlineStr">
        <is>
          <t>Preferred stock, shares outstanding (in shares)</t>
        </is>
      </c>
      <c r="D7" s="5" t="n">
        <v>0</v>
      </c>
      <c r="E7" s="5" t="n">
        <v>0</v>
      </c>
      <c r="H7" s="5" t="n">
        <v>0</v>
      </c>
    </row>
    <row r="8">
      <c r="A8" s="4" t="inlineStr">
        <is>
          <t>Shares available for future grants</t>
        </is>
      </c>
      <c r="D8" s="5" t="n">
        <v>16905525</v>
      </c>
      <c r="E8" s="5" t="n">
        <v>8098484</v>
      </c>
    </row>
    <row r="9">
      <c r="A9" s="4" t="inlineStr">
        <is>
          <t>Employees percentage of eligible compensation may elect to contribute</t>
        </is>
      </c>
      <c r="D9" s="4" t="inlineStr">
        <is>
          <t>100.00%</t>
        </is>
      </c>
    </row>
    <row r="10">
      <c r="A10" s="4" t="inlineStr">
        <is>
          <t>Shares reserved for issuance</t>
        </is>
      </c>
      <c r="D10" s="5" t="n">
        <v>47293685</v>
      </c>
      <c r="E10" s="5" t="n">
        <v>119138892</v>
      </c>
    </row>
    <row r="11">
      <c r="A11" s="4" t="inlineStr">
        <is>
          <t>Aggregate intrinsic value of employee options exercised</t>
        </is>
      </c>
      <c r="D11" s="6" t="n">
        <v>296635000</v>
      </c>
      <c r="E11" s="6" t="n">
        <v>50286000</v>
      </c>
      <c r="F11" s="6" t="n">
        <v>15788000</v>
      </c>
    </row>
    <row r="12">
      <c r="A12" s="4" t="inlineStr">
        <is>
          <t>cumulative stock-based compensation expense</t>
        </is>
      </c>
      <c r="D12" s="6" t="n">
        <v>16803000</v>
      </c>
    </row>
    <row r="13">
      <c r="A13" s="4" t="inlineStr">
        <is>
          <t>Intangible Assets, Gross (Excluding Goodwill)</t>
        </is>
      </c>
      <c r="E13" s="6" t="n">
        <v>3956000</v>
      </c>
    </row>
    <row r="14">
      <c r="A14" s="4" t="inlineStr">
        <is>
          <t>Weighted average period for recognition of compensation cost</t>
        </is>
      </c>
      <c r="D14" s="4" t="inlineStr">
        <is>
          <t>2 years 2 months 8 days</t>
        </is>
      </c>
    </row>
    <row r="15">
      <c r="A15" s="4" t="inlineStr">
        <is>
          <t>Antidilutive Securities Excluded from Computation of Earnings Per Share, Amount</t>
        </is>
      </c>
      <c r="D15" s="5" t="n">
        <v>30456213</v>
      </c>
      <c r="E15" s="5" t="n">
        <v>111092492</v>
      </c>
      <c r="F15" s="5" t="n">
        <v>97288090</v>
      </c>
    </row>
    <row r="16">
      <c r="A16" s="4" t="inlineStr">
        <is>
          <t>Share-based Compensation Arrangement by Share-based Payment Award, Options, Exercises in Period, Intrinsic Value</t>
        </is>
      </c>
      <c r="D16" s="6" t="n">
        <v>296635000</v>
      </c>
      <c r="E16" s="6" t="n">
        <v>50286000</v>
      </c>
      <c r="F16" s="6" t="n">
        <v>15788000</v>
      </c>
    </row>
    <row r="17">
      <c r="A17" s="4" t="inlineStr">
        <is>
          <t>Amortized over the estimated useful life</t>
        </is>
      </c>
      <c r="E17" s="4" t="inlineStr">
        <is>
          <t>5 years</t>
        </is>
      </c>
    </row>
    <row r="18">
      <c r="A18" s="4" t="inlineStr">
        <is>
          <t>Income tax benefits recognized</t>
        </is>
      </c>
      <c r="D18" s="5" t="n">
        <v>821000</v>
      </c>
    </row>
    <row r="19">
      <c r="A19" s="4" t="inlineStr">
        <is>
          <t>Tax benefits realized on awards vested and exercised</t>
        </is>
      </c>
      <c r="D19" s="5" t="n">
        <v>968000</v>
      </c>
    </row>
    <row r="20">
      <c r="A20" s="4" t="inlineStr">
        <is>
          <t>Internal-use Software</t>
        </is>
      </c>
    </row>
    <row r="21">
      <c r="A21" s="3" t="inlineStr">
        <is>
          <t>Share Based Compensation Arrangement By Share Based Payment Award [Line Items]</t>
        </is>
      </c>
    </row>
    <row r="22">
      <c r="A22" s="4" t="inlineStr">
        <is>
          <t>cumulative stock-based compensation expense</t>
        </is>
      </c>
      <c r="D22" s="6" t="n">
        <v>4890000</v>
      </c>
      <c r="E22" s="6" t="n">
        <v>966000</v>
      </c>
      <c r="F22" s="5" t="n">
        <v>362000</v>
      </c>
    </row>
    <row r="23">
      <c r="A23" s="4" t="inlineStr">
        <is>
          <t>Minimum</t>
        </is>
      </c>
    </row>
    <row r="24">
      <c r="A24" s="3" t="inlineStr">
        <is>
          <t>Share Based Compensation Arrangement By Share Based Payment Award [Line Items]</t>
        </is>
      </c>
    </row>
    <row r="25">
      <c r="A25" s="4" t="inlineStr">
        <is>
          <t>Amortized over the estimated useful life</t>
        </is>
      </c>
      <c r="D25" s="4" t="inlineStr">
        <is>
          <t>3 years</t>
        </is>
      </c>
    </row>
    <row r="26">
      <c r="A26" s="4" t="inlineStr">
        <is>
          <t>Maximum</t>
        </is>
      </c>
    </row>
    <row r="27">
      <c r="A27" s="3" t="inlineStr">
        <is>
          <t>Share Based Compensation Arrangement By Share Based Payment Award [Line Items]</t>
        </is>
      </c>
    </row>
    <row r="28">
      <c r="A28" s="4" t="inlineStr">
        <is>
          <t>Amortized over the estimated useful life</t>
        </is>
      </c>
      <c r="D28" s="4" t="inlineStr">
        <is>
          <t>6 years</t>
        </is>
      </c>
    </row>
    <row r="29">
      <c r="A29" s="4" t="inlineStr">
        <is>
          <t>Stock Options</t>
        </is>
      </c>
    </row>
    <row r="30">
      <c r="A30" s="3" t="inlineStr">
        <is>
          <t>Share Based Compensation Arrangement By Share Based Payment Award [Line Items]</t>
        </is>
      </c>
    </row>
    <row r="31">
      <c r="A31" s="4" t="inlineStr">
        <is>
          <t>Share based compensation, expiration period</t>
        </is>
      </c>
      <c r="D31" s="4" t="inlineStr">
        <is>
          <t>10 years</t>
        </is>
      </c>
    </row>
    <row r="32">
      <c r="A32" s="4" t="inlineStr">
        <is>
          <t>Vesting period</t>
        </is>
      </c>
      <c r="D32" s="4" t="inlineStr">
        <is>
          <t>4 years</t>
        </is>
      </c>
    </row>
    <row r="33">
      <c r="A33" s="4" t="inlineStr">
        <is>
          <t>Aggregate intrinsic value of employee options exercised</t>
        </is>
      </c>
      <c r="D33" s="6" t="n">
        <v>16230</v>
      </c>
      <c r="E33" s="5" t="n">
        <v>5660</v>
      </c>
      <c r="F33" s="5" t="n">
        <v>2690</v>
      </c>
    </row>
    <row r="34">
      <c r="A34" s="4" t="inlineStr">
        <is>
          <t>Share-based Compensation Arrangement by Share-based Payment Award, Options, Exercises in Period, Intrinsic Value</t>
        </is>
      </c>
      <c r="D34" s="6" t="n">
        <v>16230</v>
      </c>
      <c r="E34" s="5" t="n">
        <v>5660</v>
      </c>
      <c r="F34" s="5" t="n">
        <v>2690</v>
      </c>
    </row>
    <row r="35">
      <c r="A35" s="4" t="inlineStr">
        <is>
          <t>Restricted Stock Units</t>
        </is>
      </c>
    </row>
    <row r="36">
      <c r="A36" s="3" t="inlineStr">
        <is>
          <t>Share Based Compensation Arrangement By Share Based Payment Award [Line Items]</t>
        </is>
      </c>
    </row>
    <row r="37">
      <c r="A37" s="4" t="inlineStr">
        <is>
          <t>Vesting period</t>
        </is>
      </c>
      <c r="D37" s="4" t="inlineStr">
        <is>
          <t>4 years</t>
        </is>
      </c>
    </row>
    <row r="38">
      <c r="A38" s="4" t="inlineStr">
        <is>
          <t>Cliff vesting period</t>
        </is>
      </c>
      <c r="D38" s="4" t="inlineStr">
        <is>
          <t>1 year</t>
        </is>
      </c>
    </row>
    <row r="39">
      <c r="A39" s="4" t="inlineStr">
        <is>
          <t>Share-based Compensation Arrangement by Share-based Payment Award, Equity Instruments Other than Options, Vested in Period, Fair Value</t>
        </is>
      </c>
      <c r="D39" s="6" t="n">
        <v>18767000</v>
      </c>
      <c r="E39" s="6" t="n">
        <v>0</v>
      </c>
      <c r="F39" s="6" t="n">
        <v>0</v>
      </c>
    </row>
    <row r="40">
      <c r="A40" s="4" t="inlineStr">
        <is>
          <t>Compensation cost related to the nonvested awards not yet recognized</t>
        </is>
      </c>
      <c r="D40" s="6" t="n">
        <v>158875000</v>
      </c>
    </row>
    <row r="41">
      <c r="A41" s="4" t="inlineStr">
        <is>
          <t>Weighted average period for recognition of compensation cost</t>
        </is>
      </c>
      <c r="D41" s="4" t="inlineStr">
        <is>
          <t>2 years 5 months 4 days</t>
        </is>
      </c>
    </row>
    <row r="42">
      <c r="A42" s="4" t="inlineStr">
        <is>
          <t>Unvested stock options</t>
        </is>
      </c>
    </row>
    <row r="43">
      <c r="A43" s="3" t="inlineStr">
        <is>
          <t>Share Based Compensation Arrangement By Share Based Payment Award [Line Items]</t>
        </is>
      </c>
    </row>
    <row r="44">
      <c r="A44" s="4" t="inlineStr">
        <is>
          <t>Compensation cost related to the nonvested awards not yet recognized</t>
        </is>
      </c>
      <c r="D44" s="6" t="n">
        <v>50414000</v>
      </c>
    </row>
    <row r="45">
      <c r="A45" s="4" t="inlineStr">
        <is>
          <t>2013 and 2014 Executive Stock Incentive Plan</t>
        </is>
      </c>
    </row>
    <row r="46">
      <c r="A46" s="3" t="inlineStr">
        <is>
          <t>Share Based Compensation Arrangement By Share Based Payment Award [Line Items]</t>
        </is>
      </c>
    </row>
    <row r="47">
      <c r="A47" s="4" t="inlineStr">
        <is>
          <t>Shares available for future grants</t>
        </is>
      </c>
      <c r="D47" s="5" t="n">
        <v>0</v>
      </c>
    </row>
    <row r="48">
      <c r="A48" s="4" t="inlineStr">
        <is>
          <t>2021 Employee Stock Purchase Plan</t>
        </is>
      </c>
    </row>
    <row r="49">
      <c r="A49" s="3" t="inlineStr">
        <is>
          <t>Share Based Compensation Arrangement By Share Based Payment Award [Line Items]</t>
        </is>
      </c>
    </row>
    <row r="50">
      <c r="A50" s="4" t="inlineStr">
        <is>
          <t>Shares available for future grants</t>
        </is>
      </c>
      <c r="G50" s="5" t="n">
        <v>7095302</v>
      </c>
    </row>
    <row r="51">
      <c r="A51" s="4" t="inlineStr">
        <is>
          <t>Shares reserved for issuance</t>
        </is>
      </c>
      <c r="D51" s="5" t="n">
        <v>14333573</v>
      </c>
    </row>
    <row r="52">
      <c r="A52" s="4" t="inlineStr">
        <is>
          <t>Employee Stock Purchase Plan</t>
        </is>
      </c>
    </row>
    <row r="53">
      <c r="A53" s="3" t="inlineStr">
        <is>
          <t>Share Based Compensation Arrangement By Share Based Payment Award [Line Items]</t>
        </is>
      </c>
    </row>
    <row r="54">
      <c r="A54" s="4" t="inlineStr">
        <is>
          <t>Employees percentage of eligible compensation may elect to contribute</t>
        </is>
      </c>
      <c r="D54" s="4" t="inlineStr">
        <is>
          <t>15.00%</t>
        </is>
      </c>
    </row>
    <row r="55">
      <c r="A55" s="4" t="inlineStr">
        <is>
          <t>Percent of the lower of the market price for Purchase shares of common stock</t>
        </is>
      </c>
      <c r="D55" s="4" t="inlineStr">
        <is>
          <t>85.00%</t>
        </is>
      </c>
    </row>
    <row r="56">
      <c r="A56" s="4" t="inlineStr">
        <is>
          <t>Shares reserved for issuance</t>
        </is>
      </c>
      <c r="D56" s="5" t="n">
        <v>2571952</v>
      </c>
      <c r="G56" s="5" t="n">
        <v>1419060</v>
      </c>
    </row>
    <row r="57">
      <c r="A57" s="4" t="inlineStr">
        <is>
          <t>Compensation cost related to the nonvested awards not yet recognized</t>
        </is>
      </c>
      <c r="D57" s="6" t="n">
        <v>15949000</v>
      </c>
    </row>
    <row r="58">
      <c r="A58" s="4" t="inlineStr">
        <is>
          <t>Weighted average period for recognition of compensation cost</t>
        </is>
      </c>
      <c r="D58" s="4" t="inlineStr">
        <is>
          <t>11 months 19 days</t>
        </is>
      </c>
    </row>
    <row r="59">
      <c r="A59" s="4" t="inlineStr">
        <is>
          <t>IPO</t>
        </is>
      </c>
    </row>
    <row r="60">
      <c r="A60" s="3" t="inlineStr">
        <is>
          <t>Share Based Compensation Arrangement By Share Based Payment Award [Line Items]</t>
        </is>
      </c>
    </row>
    <row r="61">
      <c r="A61" s="4" t="inlineStr">
        <is>
          <t>Preferred stock, shares authorized (in shares)</t>
        </is>
      </c>
      <c r="I61" s="5" t="n">
        <v>10000000</v>
      </c>
    </row>
    <row r="62">
      <c r="A62" s="4" t="inlineStr">
        <is>
          <t>Preferred stock, par value (in dollars per share)</t>
        </is>
      </c>
      <c r="I62" s="7" t="n">
        <v>1e-05</v>
      </c>
    </row>
    <row r="63">
      <c r="A63" s="4" t="inlineStr">
        <is>
          <t>Common Stock Warrants [Member]</t>
        </is>
      </c>
    </row>
    <row r="64">
      <c r="A64" s="3" t="inlineStr">
        <is>
          <t>Share Based Compensation Arrangement By Share Based Payment Award [Line Items]</t>
        </is>
      </c>
    </row>
    <row r="65">
      <c r="A65" s="4" t="inlineStr">
        <is>
          <t>Antidilutive Securities Excluded from Computation of Earnings Per Share, Amount</t>
        </is>
      </c>
      <c r="C65" s="5" t="n">
        <v>571250</v>
      </c>
      <c r="D65" s="5" t="n">
        <v>0</v>
      </c>
      <c r="E65" s="5" t="n">
        <v>0</v>
      </c>
      <c r="F65" s="5" t="n">
        <v>571250</v>
      </c>
    </row>
    <row r="66">
      <c r="A66" s="4" t="inlineStr">
        <is>
          <t>Proceeds from Warrant Exercises</t>
        </is>
      </c>
      <c r="C66" s="6" t="n">
        <v>200</v>
      </c>
    </row>
    <row r="67">
      <c r="A67" s="4" t="inlineStr">
        <is>
          <t>Class of Warrant or Right, Number of Securities Called by Warrants or Rights</t>
        </is>
      </c>
      <c r="B67" s="5" t="n">
        <v>190930</v>
      </c>
      <c r="F67" s="5" t="n">
        <v>190930</v>
      </c>
    </row>
    <row r="68">
      <c r="A68" s="4" t="inlineStr">
        <is>
          <t>Class of Warrant or Right Exercise Price of Warrants or Rights</t>
        </is>
      </c>
      <c r="B68" s="5" t="n">
        <v>379070</v>
      </c>
      <c r="F68" s="5" t="n">
        <v>37907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24" customWidth="1" min="5" max="5"/>
  </cols>
  <sheetData>
    <row r="1">
      <c r="A1" s="1" t="inlineStr">
        <is>
          <t>Stockholders' Equity (Deficit )- Schedule of Stock Option Activity under the Pla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shares , Granted</t>
        </is>
      </c>
      <c r="B4" s="5" t="n">
        <v>663256</v>
      </c>
    </row>
    <row r="5">
      <c r="A5" s="4" t="inlineStr">
        <is>
          <t>Weighted- Average Exercise Price ,Granted</t>
        </is>
      </c>
      <c r="B5" s="8" t="n">
        <v>29.99</v>
      </c>
    </row>
    <row r="6">
      <c r="A6" s="4" t="inlineStr">
        <is>
          <t>Stock Options</t>
        </is>
      </c>
    </row>
    <row r="7">
      <c r="A7" s="3" t="inlineStr">
        <is>
          <t>Share Based Compensation Arrangement By Share Based Payment Award [Line Items]</t>
        </is>
      </c>
    </row>
    <row r="8">
      <c r="A8" s="4" t="inlineStr">
        <is>
          <t>Number of Shares, Beginning balance</t>
        </is>
      </c>
      <c r="B8" s="5" t="n">
        <v>32458408</v>
      </c>
      <c r="C8" s="5" t="n">
        <v>28965640</v>
      </c>
      <c r="D8" s="5" t="n">
        <v>27748135</v>
      </c>
    </row>
    <row r="9">
      <c r="A9" s="4" t="inlineStr">
        <is>
          <t>Number of shares , Granted</t>
        </is>
      </c>
      <c r="C9" s="5" t="n">
        <v>10054450</v>
      </c>
      <c r="D9" s="5" t="n">
        <v>8229541</v>
      </c>
    </row>
    <row r="10">
      <c r="A10" s="4" t="inlineStr">
        <is>
          <t>Number of Shares, Options exercised</t>
        </is>
      </c>
      <c r="B10" s="5" t="n">
        <v>-8731889</v>
      </c>
      <c r="C10" s="5" t="n">
        <v>-4240315</v>
      </c>
      <c r="D10" s="5" t="n">
        <v>-4261484</v>
      </c>
    </row>
    <row r="11">
      <c r="A11" s="4" t="inlineStr">
        <is>
          <t>Number of Shares, Options canceled</t>
        </is>
      </c>
      <c r="B11" s="5" t="n">
        <v>-1388903</v>
      </c>
      <c r="C11" s="5" t="n">
        <v>-2321367</v>
      </c>
      <c r="D11" s="5" t="n">
        <v>-2750552</v>
      </c>
    </row>
    <row r="12">
      <c r="A12" s="4" t="inlineStr">
        <is>
          <t>Number of Shares, Ending balance</t>
        </is>
      </c>
      <c r="B12" s="5" t="n">
        <v>23000872</v>
      </c>
      <c r="C12" s="5" t="n">
        <v>32458408</v>
      </c>
      <c r="D12" s="5" t="n">
        <v>28965640</v>
      </c>
      <c r="E12" s="5" t="n">
        <v>27748135</v>
      </c>
    </row>
    <row r="13">
      <c r="A13" s="4" t="inlineStr">
        <is>
          <t>Number of Shares, Options vested</t>
        </is>
      </c>
      <c r="B13" s="5" t="n">
        <v>13931506</v>
      </c>
    </row>
    <row r="14">
      <c r="A14" s="4" t="inlineStr">
        <is>
          <t>Weighted Average Exercise Price, Beginning balance</t>
        </is>
      </c>
      <c r="B14" s="8" t="n">
        <v>4.6</v>
      </c>
      <c r="C14" s="8" t="n">
        <v>3.18</v>
      </c>
      <c r="D14" s="8" t="n">
        <v>2.16</v>
      </c>
    </row>
    <row r="15">
      <c r="A15" s="4" t="inlineStr">
        <is>
          <t>Weighted- Average Exercise Price ,Granted</t>
        </is>
      </c>
      <c r="C15" s="11" t="n">
        <v>7.9</v>
      </c>
      <c r="D15" s="11" t="n">
        <v>5.73</v>
      </c>
    </row>
    <row r="16">
      <c r="A16" s="4" t="inlineStr">
        <is>
          <t>Weighted Average Exercise Price, Options exercised</t>
        </is>
      </c>
      <c r="B16" s="11" t="n">
        <v>3.7</v>
      </c>
      <c r="C16" s="11" t="n">
        <v>2.42</v>
      </c>
      <c r="D16" s="11" t="n">
        <v>2.09</v>
      </c>
    </row>
    <row r="17">
      <c r="A17" s="4" t="inlineStr">
        <is>
          <t>Weighted Average Exercise Price, Canceled</t>
        </is>
      </c>
      <c r="B17" s="11" t="n">
        <v>5.62</v>
      </c>
      <c r="C17" s="11" t="n">
        <v>5.04</v>
      </c>
      <c r="D17" s="11" t="n">
        <v>2.08</v>
      </c>
    </row>
    <row r="18">
      <c r="A18" s="4" t="inlineStr">
        <is>
          <t>Weighted Average Exercise Price, Ending balance</t>
        </is>
      </c>
      <c r="B18" s="11" t="n">
        <v>5.62</v>
      </c>
      <c r="C18" s="8" t="n">
        <v>4.6</v>
      </c>
      <c r="D18" s="8" t="n">
        <v>3.18</v>
      </c>
      <c r="E18" s="8" t="n">
        <v>2.16</v>
      </c>
    </row>
    <row r="19">
      <c r="A19" s="4" t="inlineStr">
        <is>
          <t>Weighted Average Exercise Price, Options vested</t>
        </is>
      </c>
      <c r="B19" s="8" t="n">
        <v>3.48</v>
      </c>
    </row>
    <row r="20">
      <c r="A20" s="4" t="inlineStr">
        <is>
          <t>Weighted Average Remaining Contractual Term</t>
        </is>
      </c>
      <c r="B20" s="4" t="inlineStr">
        <is>
          <t>6 years 9 months 21 days</t>
        </is>
      </c>
      <c r="C20" s="4" t="inlineStr">
        <is>
          <t>7 years 9 months</t>
        </is>
      </c>
      <c r="D20" s="4" t="inlineStr">
        <is>
          <t>8 years</t>
        </is>
      </c>
      <c r="E20" s="4" t="inlineStr">
        <is>
          <t>8 years 1 month 17 days</t>
        </is>
      </c>
    </row>
    <row r="21">
      <c r="A21" s="4" t="inlineStr">
        <is>
          <t>Weighted Average Remaining Contractual Term, Options vested</t>
        </is>
      </c>
      <c r="B21" s="4" t="inlineStr">
        <is>
          <t>5 years 10 months 28 days</t>
        </is>
      </c>
    </row>
    <row r="22">
      <c r="A22" s="4" t="inlineStr">
        <is>
          <t>Aggregate Intrinsic Value, Beginning balance</t>
        </is>
      </c>
      <c r="B22" s="6" t="n">
        <v>625058</v>
      </c>
      <c r="C22" s="6" t="n">
        <v>106730</v>
      </c>
      <c r="D22" s="6" t="n">
        <v>4574</v>
      </c>
    </row>
    <row r="23">
      <c r="A23" s="4" t="inlineStr">
        <is>
          <t>Aggregate Intrinsic Value, Ending balance</t>
        </is>
      </c>
      <c r="B23" s="5" t="n">
        <v>436630</v>
      </c>
      <c r="C23" s="6" t="n">
        <v>625058</v>
      </c>
      <c r="D23" s="6" t="n">
        <v>106730</v>
      </c>
      <c r="E23" s="6" t="n">
        <v>4574</v>
      </c>
    </row>
    <row r="24">
      <c r="A24" s="4" t="inlineStr">
        <is>
          <t>Aggregate Intrinsic Value, Options vested</t>
        </is>
      </c>
      <c r="B24" s="6" t="n">
        <v>29206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hare-based Compensation, Restricted Stock Units Award Activity (Details) - Restricted Stock Unit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Unvested beginning balance</t>
        </is>
      </c>
      <c r="B4" s="5" t="n">
        <v>3276600</v>
      </c>
    </row>
    <row r="5">
      <c r="A5" s="4" t="inlineStr">
        <is>
          <t>Number of Shares, Granted</t>
        </is>
      </c>
      <c r="B5" s="5" t="n">
        <v>5405979</v>
      </c>
      <c r="C5" s="5" t="n">
        <v>3286400</v>
      </c>
    </row>
    <row r="6">
      <c r="A6" s="4" t="inlineStr">
        <is>
          <t>Number of Shares, Released</t>
        </is>
      </c>
      <c r="B6" s="5" t="n">
        <v>-502135</v>
      </c>
    </row>
    <row r="7">
      <c r="A7" s="4" t="inlineStr">
        <is>
          <t>Number of Shares, Forfeited</t>
        </is>
      </c>
      <c r="B7" s="5" t="n">
        <v>-793156</v>
      </c>
      <c r="C7" s="5" t="n">
        <v>-9800</v>
      </c>
    </row>
    <row r="8">
      <c r="A8" s="4" t="inlineStr">
        <is>
          <t>Number of Shares, Unvested ending balance</t>
        </is>
      </c>
      <c r="B8" s="5" t="n">
        <v>7387288</v>
      </c>
      <c r="C8" s="5" t="n">
        <v>3276600</v>
      </c>
    </row>
    <row r="9">
      <c r="A9" s="4" t="inlineStr">
        <is>
          <t>Weighted- Average Grant Fair Value, Unvested beginning balance</t>
        </is>
      </c>
      <c r="B9" s="8" t="n">
        <v>17.92</v>
      </c>
    </row>
    <row r="10">
      <c r="A10" s="4" t="inlineStr">
        <is>
          <t>Weighted- Average Grant Fair Value, Granted</t>
        </is>
      </c>
      <c r="B10" s="11" t="n">
        <v>35.13</v>
      </c>
      <c r="C10" s="8" t="n">
        <v>17.91</v>
      </c>
    </row>
    <row r="11">
      <c r="A11" s="4" t="inlineStr">
        <is>
          <t>Weighted- Average Grant Fair Value, Released</t>
        </is>
      </c>
      <c r="B11" s="11" t="n">
        <v>15.73</v>
      </c>
    </row>
    <row r="12">
      <c r="A12" s="4" t="inlineStr">
        <is>
          <t>Weighted- Average Grant Fair Value, Forfeited</t>
        </is>
      </c>
      <c r="B12" s="11" t="n">
        <v>27.07</v>
      </c>
      <c r="C12" s="11" t="n">
        <v>12.78</v>
      </c>
    </row>
    <row r="13">
      <c r="A13" s="4" t="inlineStr">
        <is>
          <t>Weighted- Average Grant Fair Value, Unvested ending balance</t>
        </is>
      </c>
      <c r="B13" s="8" t="n">
        <v>29.68</v>
      </c>
      <c r="C13" s="8" t="n">
        <v>17.92</v>
      </c>
    </row>
    <row r="14">
      <c r="A14" s="4" t="inlineStr">
        <is>
          <t>Aggregate Intrinsic Value, Unvested balance</t>
        </is>
      </c>
      <c r="B14" s="6" t="n">
        <v>180545</v>
      </c>
      <c r="C14" s="6" t="n">
        <v>194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at Dec. 31, 2018</t>
        </is>
      </c>
      <c r="C2" s="6" t="n">
        <v>227861</v>
      </c>
    </row>
    <row r="3">
      <c r="A3" s="4" t="inlineStr">
        <is>
          <t>Beginning balance (in shares) at Dec. 31, 2018</t>
        </is>
      </c>
      <c r="C3" s="5" t="n">
        <v>58864178</v>
      </c>
    </row>
    <row r="4">
      <c r="A4" s="4" t="inlineStr">
        <is>
          <t>Beginning balance at Dec. 31, 2018</t>
        </is>
      </c>
      <c r="B4" s="6" t="n">
        <v>-177735</v>
      </c>
      <c r="E4" s="6" t="n">
        <v>56997</v>
      </c>
      <c r="F4" s="6" t="n">
        <v>-4701</v>
      </c>
      <c r="G4" s="6" t="n">
        <v>-14</v>
      </c>
      <c r="H4" s="6" t="n">
        <v>-230017</v>
      </c>
    </row>
    <row r="5">
      <c r="A5" s="4" t="inlineStr">
        <is>
          <t>Beginning balance (in shares) at Dec. 31, 2018</t>
        </is>
      </c>
      <c r="D5" s="5" t="n">
        <v>29464090</v>
      </c>
    </row>
    <row r="6">
      <c r="A6" s="4" t="inlineStr">
        <is>
          <t>Issuance Of Series E Redeemable Convertible Preferred Stock</t>
        </is>
      </c>
      <c r="C6" s="6" t="n">
        <v>105530</v>
      </c>
    </row>
    <row r="7">
      <c r="A7" s="4" t="inlineStr">
        <is>
          <t>Issuance Of Series E Redeemable Convertible PreferredStock (in Shares)</t>
        </is>
      </c>
      <c r="C7" s="5" t="n">
        <v>8794164</v>
      </c>
    </row>
    <row r="8">
      <c r="A8" s="4" t="inlineStr">
        <is>
          <t>Issuance Costs Of Series E Redeemable Convertible PreferredStock</t>
        </is>
      </c>
      <c r="C8" s="6" t="n">
        <v>-710</v>
      </c>
    </row>
    <row r="9">
      <c r="A9" s="4" t="inlineStr">
        <is>
          <t>Issuance of common stock in connection with settlement liability</t>
        </is>
      </c>
      <c r="B9" s="5" t="n">
        <v>7622</v>
      </c>
      <c r="E9" s="5" t="n">
        <v>7622</v>
      </c>
    </row>
    <row r="10">
      <c r="A10" s="4" t="inlineStr">
        <is>
          <t>Issuance of common stock in connection with settlement liability (in shares)</t>
        </is>
      </c>
      <c r="D10" s="5" t="n">
        <v>1346610</v>
      </c>
    </row>
    <row r="11">
      <c r="A11" s="4" t="inlineStr">
        <is>
          <t>Issuance of common stock upon exercise of options</t>
        </is>
      </c>
      <c r="B11" s="5" t="n">
        <v>8293</v>
      </c>
      <c r="E11" s="5" t="n">
        <v>8293</v>
      </c>
    </row>
    <row r="12">
      <c r="A12" s="4" t="inlineStr">
        <is>
          <t>Issuance of common stock upon exercise of options (in shares)</t>
        </is>
      </c>
      <c r="D12" s="5" t="n">
        <v>4211484</v>
      </c>
    </row>
    <row r="13">
      <c r="A13" s="4" t="inlineStr">
        <is>
          <t>Issuance of common stock in connection with asset acquisition (in shares)</t>
        </is>
      </c>
      <c r="D13" s="5" t="n">
        <v>610556</v>
      </c>
    </row>
    <row r="14">
      <c r="A14" s="4" t="inlineStr">
        <is>
          <t>Issuance of common stock in connection with asset acquisition</t>
        </is>
      </c>
      <c r="B14" s="5" t="n">
        <v>3846</v>
      </c>
      <c r="E14" s="5" t="n">
        <v>3846</v>
      </c>
    </row>
    <row r="15">
      <c r="A15" s="4" t="inlineStr">
        <is>
          <t>Issuance of restricted stock awards (in shares)</t>
        </is>
      </c>
      <c r="D15" s="5" t="n">
        <v>50000</v>
      </c>
    </row>
    <row r="16">
      <c r="A16" s="4" t="inlineStr">
        <is>
          <t>Vesting of early exercise stock options</t>
        </is>
      </c>
      <c r="B16" s="5" t="n">
        <v>927</v>
      </c>
      <c r="E16" s="5" t="n">
        <v>927</v>
      </c>
    </row>
    <row r="17">
      <c r="A17" s="4" t="inlineStr">
        <is>
          <t>Issuance of common stock in connection with content asset</t>
        </is>
      </c>
      <c r="B17" s="5" t="n">
        <v>0</v>
      </c>
    </row>
    <row r="18">
      <c r="A18" s="4" t="inlineStr">
        <is>
          <t>Stock-based compensation expense</t>
        </is>
      </c>
      <c r="B18" s="5" t="n">
        <v>16679</v>
      </c>
      <c r="E18" s="5" t="n">
        <v>16679</v>
      </c>
    </row>
    <row r="19">
      <c r="A19" s="4" t="inlineStr">
        <is>
          <t>Change in unrealized loss on marketable securities</t>
        </is>
      </c>
      <c r="B19" s="5" t="n">
        <v>88</v>
      </c>
      <c r="G19" s="5" t="n">
        <v>88</v>
      </c>
    </row>
    <row r="20">
      <c r="A20" s="4" t="inlineStr">
        <is>
          <t>Net loss</t>
        </is>
      </c>
      <c r="B20" s="5" t="n">
        <v>-46719</v>
      </c>
      <c r="H20" s="5" t="n">
        <v>-46719</v>
      </c>
    </row>
    <row r="21">
      <c r="A21" s="4" t="inlineStr">
        <is>
          <t>Ending balance at Dec. 31, 2019</t>
        </is>
      </c>
      <c r="C21" s="6" t="n">
        <v>332681</v>
      </c>
    </row>
    <row r="22">
      <c r="A22" s="4" t="inlineStr">
        <is>
          <t>Ending balance (in shares) at Dec. 31, 2019</t>
        </is>
      </c>
      <c r="C22" s="5" t="n">
        <v>67658342</v>
      </c>
    </row>
    <row r="23">
      <c r="A23" s="4" t="inlineStr">
        <is>
          <t>Ending balance at Dec. 31, 2019</t>
        </is>
      </c>
      <c r="B23" s="5" t="n">
        <v>-186999</v>
      </c>
      <c r="E23" s="5" t="n">
        <v>94364</v>
      </c>
      <c r="F23" s="5" t="n">
        <v>-4701</v>
      </c>
      <c r="G23" s="5" t="n">
        <v>74</v>
      </c>
      <c r="H23" s="5" t="n">
        <v>-276736</v>
      </c>
    </row>
    <row r="24">
      <c r="A24" s="4" t="inlineStr">
        <is>
          <t>Ending balance (in shares) at Dec. 31, 2019</t>
        </is>
      </c>
      <c r="D24" s="5" t="n">
        <v>35682740</v>
      </c>
    </row>
    <row r="25">
      <c r="A25" s="4" t="inlineStr">
        <is>
          <t>Issuance of Series F redeemable convertible preferred stock</t>
        </is>
      </c>
      <c r="C25" s="6" t="n">
        <v>130000</v>
      </c>
    </row>
    <row r="26">
      <c r="A26" s="4" t="inlineStr">
        <is>
          <t>Issuance of Series F redeemable convertible preferred stock (in shares)</t>
        </is>
      </c>
      <c r="C26" s="5" t="n">
        <v>7647058</v>
      </c>
    </row>
    <row r="27">
      <c r="A27" s="4" t="inlineStr">
        <is>
          <t>Issuance costs of Series F redeemable convertible preferred stock</t>
        </is>
      </c>
      <c r="C27" s="6" t="n">
        <v>-388</v>
      </c>
    </row>
    <row r="28">
      <c r="A28" s="4" t="inlineStr">
        <is>
          <t>Issuance of common stock in connection with settlement liability</t>
        </is>
      </c>
      <c r="B28" s="5" t="n">
        <v>0</v>
      </c>
    </row>
    <row r="29">
      <c r="A29" s="4" t="inlineStr">
        <is>
          <t>Issuance of common stock upon exercise of options</t>
        </is>
      </c>
      <c r="B29" s="5" t="n">
        <v>10081</v>
      </c>
      <c r="E29" s="5" t="n">
        <v>10081</v>
      </c>
    </row>
    <row r="30">
      <c r="A30" s="4" t="inlineStr">
        <is>
          <t>Issuance of common stock upon exercise of options (in shares)</t>
        </is>
      </c>
      <c r="D30" s="5" t="n">
        <v>4204065</v>
      </c>
    </row>
    <row r="31">
      <c r="A31" s="4" t="inlineStr">
        <is>
          <t>Issuance of restricted stock awards</t>
        </is>
      </c>
      <c r="D31" s="6" t="n">
        <v>36250</v>
      </c>
    </row>
    <row r="32">
      <c r="A32" s="4" t="inlineStr">
        <is>
          <t>Issuance of common stock upon exercise of warrants</t>
        </is>
      </c>
      <c r="B32" s="5" t="n">
        <v>38</v>
      </c>
      <c r="E32" s="5" t="n">
        <v>38</v>
      </c>
    </row>
    <row r="33">
      <c r="A33" s="4" t="inlineStr">
        <is>
          <t>Issuance of common stock upon exercise of warrants (in shares)</t>
        </is>
      </c>
      <c r="D33" s="5" t="n">
        <v>190930</v>
      </c>
    </row>
    <row r="34">
      <c r="A34" s="4" t="inlineStr">
        <is>
          <t>Vesting of early exercise stock options</t>
        </is>
      </c>
      <c r="B34" s="5" t="n">
        <v>196</v>
      </c>
      <c r="E34" s="5" t="n">
        <v>196</v>
      </c>
    </row>
    <row r="35">
      <c r="A35" s="4" t="inlineStr">
        <is>
          <t>Issuance of common stock in connection with content asset</t>
        </is>
      </c>
      <c r="B35" s="5" t="n">
        <v>3956</v>
      </c>
      <c r="E35" s="5" t="n">
        <v>3956</v>
      </c>
    </row>
    <row r="36">
      <c r="A36" s="4" t="inlineStr">
        <is>
          <t>Issuance of common stock in connection with content asset (in shares)</t>
        </is>
      </c>
      <c r="D36" s="5" t="n">
        <v>187305</v>
      </c>
    </row>
    <row r="37">
      <c r="A37" s="4" t="inlineStr">
        <is>
          <t>Stock-based compensation expense</t>
        </is>
      </c>
      <c r="B37" s="5" t="n">
        <v>17773</v>
      </c>
      <c r="E37" s="5" t="n">
        <v>17773</v>
      </c>
    </row>
    <row r="38">
      <c r="A38" s="4" t="inlineStr">
        <is>
          <t>Change in unrealized loss on marketable securities</t>
        </is>
      </c>
      <c r="B38" s="5" t="n">
        <v>-54</v>
      </c>
      <c r="G38" s="5" t="n">
        <v>-54</v>
      </c>
    </row>
    <row r="39">
      <c r="A39" s="4" t="inlineStr">
        <is>
          <t>Net loss</t>
        </is>
      </c>
      <c r="B39" s="5" t="n">
        <v>-66815</v>
      </c>
      <c r="H39" s="5" t="n">
        <v>-66815</v>
      </c>
    </row>
    <row r="40">
      <c r="A40" s="4" t="inlineStr">
        <is>
          <t>Ending balance at Dec. 31, 2020</t>
        </is>
      </c>
      <c r="B40" s="6" t="n">
        <v>462293</v>
      </c>
      <c r="C40" s="6" t="n">
        <v>462293</v>
      </c>
    </row>
    <row r="41">
      <c r="A41" s="4" t="inlineStr">
        <is>
          <t>Ending balance (in shares) at Dec. 31, 2020</t>
        </is>
      </c>
      <c r="B41" s="5" t="n">
        <v>75305400</v>
      </c>
      <c r="C41" s="5" t="n">
        <v>75305400</v>
      </c>
    </row>
    <row r="42">
      <c r="A42" s="4" t="inlineStr">
        <is>
          <t>Ending balance at Dec. 31, 2020</t>
        </is>
      </c>
      <c r="B42" s="6" t="n">
        <v>-221824</v>
      </c>
      <c r="E42" s="5" t="n">
        <v>126408</v>
      </c>
      <c r="F42" s="5" t="n">
        <v>-4701</v>
      </c>
      <c r="G42" s="5" t="n">
        <v>20</v>
      </c>
      <c r="H42" s="5" t="n">
        <v>-343551</v>
      </c>
    </row>
    <row r="43">
      <c r="A43" s="4" t="inlineStr">
        <is>
          <t>Ending balance (in shares) at Dec. 31, 2020</t>
        </is>
      </c>
      <c r="B43" s="5" t="n">
        <v>40301290</v>
      </c>
      <c r="D43" s="5" t="n">
        <v>40301290</v>
      </c>
    </row>
    <row r="44">
      <c r="A44" s="4" t="inlineStr">
        <is>
          <t>Conversion of redeemable convertible preferred stock to common stock upon initial public offering</t>
        </is>
      </c>
      <c r="C44" s="6" t="n">
        <v>-462293</v>
      </c>
    </row>
    <row r="45">
      <c r="A45" s="4" t="inlineStr">
        <is>
          <t>Conversion of redeemable convertible preferred stock to common stock upon initial public offering (in shares)</t>
        </is>
      </c>
      <c r="C45" s="5" t="n">
        <v>-75305400</v>
      </c>
    </row>
    <row r="46">
      <c r="A46" s="4" t="inlineStr">
        <is>
          <t>Conversion of redeemable convertible preferred stock to common stock upon initial public offering</t>
        </is>
      </c>
      <c r="B46" s="6" t="n">
        <v>462293</v>
      </c>
      <c r="D46" s="6" t="n">
        <v>1</v>
      </c>
      <c r="E46" s="5" t="n">
        <v>462292</v>
      </c>
    </row>
    <row r="47">
      <c r="A47" s="4" t="inlineStr">
        <is>
          <t>Conversion of redeemable convertible preferred stock to common stock upon initial public offering (in shares)</t>
        </is>
      </c>
      <c r="D47" s="5" t="n">
        <v>75305400</v>
      </c>
    </row>
    <row r="48">
      <c r="A48" s="4" t="inlineStr">
        <is>
          <t>Issuance of common stock upon initial public offering, net of offering costs (in shares)</t>
        </is>
      </c>
      <c r="D48" s="5" t="n">
        <v>17024276</v>
      </c>
    </row>
    <row r="49">
      <c r="A49" s="4" t="inlineStr">
        <is>
          <t>Issuance of common stock upon initial public offering, net of offering costs</t>
        </is>
      </c>
      <c r="B49" s="5" t="n">
        <v>518869</v>
      </c>
      <c r="E49" s="5" t="n">
        <v>518869</v>
      </c>
    </row>
    <row r="50">
      <c r="A50" s="4" t="inlineStr">
        <is>
          <t>Issuance of common stock in connection with settlement liability</t>
        </is>
      </c>
      <c r="B50" s="5" t="n">
        <v>0</v>
      </c>
    </row>
    <row r="51">
      <c r="A51" s="4" t="inlineStr">
        <is>
          <t>Issuance of common stock upon exercise of options</t>
        </is>
      </c>
      <c r="B51" s="5" t="n">
        <v>32287</v>
      </c>
      <c r="E51" s="5" t="n">
        <v>32287</v>
      </c>
    </row>
    <row r="52">
      <c r="A52" s="4" t="inlineStr">
        <is>
          <t>Issuance of common stock upon exercise of options (in shares)</t>
        </is>
      </c>
      <c r="D52" s="5" t="n">
        <v>8731889</v>
      </c>
    </row>
    <row r="53">
      <c r="A53" s="4" t="inlineStr">
        <is>
          <t>Vesting of restricted stock units (in shares)</t>
        </is>
      </c>
      <c r="D53" s="5" t="n">
        <v>502135</v>
      </c>
    </row>
    <row r="54">
      <c r="A54" s="4" t="inlineStr">
        <is>
          <t>Tax withholding on vesting of restricted stock units</t>
        </is>
      </c>
      <c r="B54" s="5" t="n">
        <v>7172</v>
      </c>
      <c r="E54" s="5" t="n">
        <v>7172</v>
      </c>
    </row>
    <row r="55">
      <c r="A55" s="4" t="inlineStr">
        <is>
          <t>Tax withholding on vesting of restricted stock units (in shares)</t>
        </is>
      </c>
      <c r="D55" s="5" t="n">
        <v>-191719</v>
      </c>
    </row>
    <row r="56">
      <c r="A56" s="4" t="inlineStr">
        <is>
          <t>Issuance of restricted stock awards (in shares)</t>
        </is>
      </c>
      <c r="D56" s="5" t="n">
        <v>4722</v>
      </c>
    </row>
    <row r="57">
      <c r="A57" s="4" t="inlineStr">
        <is>
          <t>Issuance of common stock related to employee stock purchase plan (in shares)</t>
        </is>
      </c>
      <c r="D57" s="5" t="n">
        <v>228048</v>
      </c>
    </row>
    <row r="58">
      <c r="A58" s="4" t="inlineStr">
        <is>
          <t>Issuance of common stock related to employee stock purchase plan</t>
        </is>
      </c>
      <c r="B58" s="5" t="n">
        <v>6397</v>
      </c>
      <c r="E58" s="5" t="n">
        <v>6397</v>
      </c>
    </row>
    <row r="59">
      <c r="A59" s="4" t="inlineStr">
        <is>
          <t>Vesting of early exercise stock options</t>
        </is>
      </c>
      <c r="B59" s="5" t="n">
        <v>77</v>
      </c>
      <c r="E59" s="5" t="n">
        <v>77</v>
      </c>
    </row>
    <row r="60">
      <c r="A60" s="4" t="inlineStr">
        <is>
          <t>Issuance of common stock in connection with content asset</t>
        </is>
      </c>
      <c r="B60" s="5" t="n">
        <v>0</v>
      </c>
    </row>
    <row r="61">
      <c r="A61" s="4" t="inlineStr">
        <is>
          <t>Stock-based compensation expense</t>
        </is>
      </c>
      <c r="B61" s="5" t="n">
        <v>96073</v>
      </c>
      <c r="E61" s="5" t="n">
        <v>96073</v>
      </c>
    </row>
    <row r="62">
      <c r="A62" s="4" t="inlineStr">
        <is>
          <t>Change in unrealized loss on marketable securities</t>
        </is>
      </c>
      <c r="B62" s="5" t="n">
        <v>-272</v>
      </c>
      <c r="G62" s="5" t="n">
        <v>-272</v>
      </c>
    </row>
    <row r="63">
      <c r="A63" s="4" t="inlineStr">
        <is>
          <t>Net loss</t>
        </is>
      </c>
      <c r="B63" s="5" t="n">
        <v>-145215</v>
      </c>
      <c r="H63" s="5" t="n">
        <v>-145215</v>
      </c>
    </row>
    <row r="64">
      <c r="A64" s="4" t="inlineStr">
        <is>
          <t>Ending balance at Dec. 31, 2021</t>
        </is>
      </c>
      <c r="B64" s="6" t="n">
        <v>0</v>
      </c>
    </row>
    <row r="65">
      <c r="A65" s="4" t="inlineStr">
        <is>
          <t>Ending balance (in shares) at Dec. 31, 2021</t>
        </is>
      </c>
      <c r="B65" s="5" t="n">
        <v>0</v>
      </c>
      <c r="C65" s="5" t="n">
        <v>0</v>
      </c>
    </row>
    <row r="66">
      <c r="A66" s="4" t="inlineStr">
        <is>
          <t>Ending balance at Dec. 31, 2021</t>
        </is>
      </c>
      <c r="B66" s="6" t="n">
        <v>741513</v>
      </c>
      <c r="D66" s="6" t="n">
        <v>1</v>
      </c>
      <c r="E66" s="6" t="n">
        <v>1235231</v>
      </c>
      <c r="F66" s="6" t="n">
        <v>-4701</v>
      </c>
      <c r="G66" s="6" t="n">
        <v>-252</v>
      </c>
      <c r="H66" s="6" t="n">
        <v>-488766</v>
      </c>
    </row>
    <row r="67">
      <c r="A67" s="4" t="inlineStr">
        <is>
          <t>Ending balance (in shares) at Dec. 31, 2021</t>
        </is>
      </c>
      <c r="B67" s="5" t="n">
        <v>141906041</v>
      </c>
      <c r="D67" s="5" t="n">
        <v>141906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Deficit) - Summary of weighted-average assumptions to record compensation expenses for stock options granted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Fair value of common stock</t>
        </is>
      </c>
      <c r="B4" s="8" t="n">
        <v>29.99</v>
      </c>
      <c r="C4" s="8" t="n">
        <v>10.3</v>
      </c>
      <c r="D4" s="8" t="n">
        <v>5.7</v>
      </c>
    </row>
    <row r="5">
      <c r="A5" s="4" t="inlineStr">
        <is>
          <t>Risk-free interest rate</t>
        </is>
      </c>
      <c r="B5" s="4" t="inlineStr">
        <is>
          <t>1.30%</t>
        </is>
      </c>
      <c r="C5" s="4" t="inlineStr">
        <is>
          <t>0.60%</t>
        </is>
      </c>
      <c r="D5" s="4" t="inlineStr">
        <is>
          <t>1.80%</t>
        </is>
      </c>
    </row>
    <row r="6">
      <c r="A6" s="4" t="inlineStr">
        <is>
          <t>Expected term (in years)</t>
        </is>
      </c>
      <c r="B6" s="4" t="inlineStr">
        <is>
          <t>6 years 2 months 12 days</t>
        </is>
      </c>
      <c r="C6" s="4" t="inlineStr">
        <is>
          <t>6 years 1 month 6 days</t>
        </is>
      </c>
      <c r="D6" s="4" t="inlineStr">
        <is>
          <t>6 years 1 month 6 days</t>
        </is>
      </c>
    </row>
    <row r="7">
      <c r="A7" s="4" t="inlineStr">
        <is>
          <t>Expected volatility</t>
        </is>
      </c>
      <c r="B7" s="4" t="inlineStr">
        <is>
          <t>57.10%</t>
        </is>
      </c>
      <c r="C7" s="4" t="inlineStr">
        <is>
          <t>50.30%</t>
        </is>
      </c>
      <c r="D7" s="4" t="inlineStr">
        <is>
          <t>46.80%</t>
        </is>
      </c>
    </row>
    <row r="8">
      <c r="A8" s="4" t="inlineStr">
        <is>
          <t>Dividend yield</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Deficit) - Summary of Estimated Assumptions Used in the Black-Scholes Valuation Model to Value out ESPP Purchase Right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1.30%</t>
        </is>
      </c>
      <c r="C4" s="4" t="inlineStr">
        <is>
          <t>0.60%</t>
        </is>
      </c>
      <c r="D4" s="4" t="inlineStr">
        <is>
          <t>1.80%</t>
        </is>
      </c>
    </row>
    <row r="5">
      <c r="A5" s="4" t="inlineStr">
        <is>
          <t>Expected term (in years)</t>
        </is>
      </c>
      <c r="B5" s="4" t="inlineStr">
        <is>
          <t>6 years 2 months 12 days</t>
        </is>
      </c>
      <c r="C5" s="4" t="inlineStr">
        <is>
          <t>6 years 1 month 6 days</t>
        </is>
      </c>
      <c r="D5" s="4" t="inlineStr">
        <is>
          <t>6 years 1 month 6 days</t>
        </is>
      </c>
    </row>
    <row r="6">
      <c r="A6" s="4" t="inlineStr">
        <is>
          <t>Expected volatility</t>
        </is>
      </c>
      <c r="B6" s="4" t="inlineStr">
        <is>
          <t>57.10%</t>
        </is>
      </c>
      <c r="C6" s="4" t="inlineStr">
        <is>
          <t>50.30%</t>
        </is>
      </c>
      <c r="D6" s="4" t="inlineStr">
        <is>
          <t>46.80%</t>
        </is>
      </c>
    </row>
    <row r="7">
      <c r="A7" s="4" t="inlineStr">
        <is>
          <t>Dividend yield</t>
        </is>
      </c>
      <c r="B7" s="4" t="inlineStr">
        <is>
          <t xml:space="preserve"> </t>
        </is>
      </c>
      <c r="C7" s="4" t="inlineStr">
        <is>
          <t xml:space="preserve"> </t>
        </is>
      </c>
      <c r="D7" s="4" t="inlineStr">
        <is>
          <t xml:space="preserve"> </t>
        </is>
      </c>
    </row>
    <row r="8">
      <c r="A8" s="4" t="inlineStr">
        <is>
          <t>ESPP</t>
        </is>
      </c>
    </row>
    <row r="9">
      <c r="A9" s="3" t="inlineStr">
        <is>
          <t>Share-based Compensation Arrangement by Share-based Payment Award [Line Items]</t>
        </is>
      </c>
    </row>
    <row r="10">
      <c r="A10" s="4" t="inlineStr">
        <is>
          <t>Dividend yield</t>
        </is>
      </c>
      <c r="B10" s="4" t="inlineStr">
        <is>
          <t>0.00%</t>
        </is>
      </c>
    </row>
    <row r="11">
      <c r="A11" s="4" t="inlineStr">
        <is>
          <t>Minimum [Member]</t>
        </is>
      </c>
    </row>
    <row r="12">
      <c r="A12" s="3" t="inlineStr">
        <is>
          <t>Share-based Compensation Arrangement by Share-based Payment Award [Line Items]</t>
        </is>
      </c>
    </row>
    <row r="13">
      <c r="A13" s="4" t="inlineStr">
        <is>
          <t>Risk-free interest rate</t>
        </is>
      </c>
      <c r="B13" s="4" t="inlineStr">
        <is>
          <t>0.03%</t>
        </is>
      </c>
    </row>
    <row r="14">
      <c r="A14" s="4" t="inlineStr">
        <is>
          <t>Expected term (in years)</t>
        </is>
      </c>
      <c r="B14" s="4" t="inlineStr">
        <is>
          <t>5 months 26 days</t>
        </is>
      </c>
    </row>
    <row r="15">
      <c r="A15" s="4" t="inlineStr">
        <is>
          <t>Expected volatility</t>
        </is>
      </c>
      <c r="B15" s="4" t="inlineStr">
        <is>
          <t>48.30%</t>
        </is>
      </c>
    </row>
    <row r="16">
      <c r="A16" s="4" t="inlineStr">
        <is>
          <t>Maximum [Member]</t>
        </is>
      </c>
    </row>
    <row r="17">
      <c r="A17" s="3" t="inlineStr">
        <is>
          <t>Share-based Compensation Arrangement by Share-based Payment Award [Line Items]</t>
        </is>
      </c>
    </row>
    <row r="18">
      <c r="A18" s="4" t="inlineStr">
        <is>
          <t>Risk-free interest rate</t>
        </is>
      </c>
      <c r="B18" s="4" t="inlineStr">
        <is>
          <t>0.51%</t>
        </is>
      </c>
    </row>
    <row r="19">
      <c r="A19" s="4" t="inlineStr">
        <is>
          <t>Expected term (in years)</t>
        </is>
      </c>
      <c r="B19" s="4" t="inlineStr">
        <is>
          <t>2 years 10 days</t>
        </is>
      </c>
    </row>
    <row r="20">
      <c r="A20" s="4" t="inlineStr">
        <is>
          <t>Expected volatility</t>
        </is>
      </c>
      <c r="B20" s="4" t="inlineStr">
        <is>
          <t>61.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based compensation expense</t>
        </is>
      </c>
      <c r="B4" s="6" t="n">
        <v>91183</v>
      </c>
      <c r="C4" s="6" t="n">
        <v>16807</v>
      </c>
      <c r="D4" s="6" t="n">
        <v>16317</v>
      </c>
    </row>
    <row r="5">
      <c r="A5" s="4" t="inlineStr">
        <is>
          <t>Cost of Revenue</t>
        </is>
      </c>
    </row>
    <row r="6">
      <c r="A6" s="3" t="inlineStr">
        <is>
          <t>Share Based Compensation Arrangement By Share Based Payment Award [Line Items]</t>
        </is>
      </c>
    </row>
    <row r="7">
      <c r="A7" s="4" t="inlineStr">
        <is>
          <t>Stock based compensation expense</t>
        </is>
      </c>
      <c r="B7" s="5" t="n">
        <v>2092</v>
      </c>
      <c r="C7" s="5" t="n">
        <v>516</v>
      </c>
      <c r="D7" s="5" t="n">
        <v>491</v>
      </c>
    </row>
    <row r="8">
      <c r="A8" s="4" t="inlineStr">
        <is>
          <t>Research and Development</t>
        </is>
      </c>
    </row>
    <row r="9">
      <c r="A9" s="3" t="inlineStr">
        <is>
          <t>Share Based Compensation Arrangement By Share Based Payment Award [Line Items]</t>
        </is>
      </c>
    </row>
    <row r="10">
      <c r="A10" s="4" t="inlineStr">
        <is>
          <t>Stock based compensation expense</t>
        </is>
      </c>
      <c r="B10" s="5" t="n">
        <v>42783</v>
      </c>
      <c r="C10" s="5" t="n">
        <v>6960</v>
      </c>
      <c r="D10" s="5" t="n">
        <v>7038</v>
      </c>
    </row>
    <row r="11">
      <c r="A11" s="4" t="inlineStr">
        <is>
          <t>Sales and Marketing</t>
        </is>
      </c>
    </row>
    <row r="12">
      <c r="A12" s="3" t="inlineStr">
        <is>
          <t>Share Based Compensation Arrangement By Share Based Payment Award [Line Items]</t>
        </is>
      </c>
    </row>
    <row r="13">
      <c r="A13" s="4" t="inlineStr">
        <is>
          <t>Stock based compensation expense</t>
        </is>
      </c>
      <c r="B13" s="5" t="n">
        <v>25992</v>
      </c>
      <c r="C13" s="5" t="n">
        <v>4097</v>
      </c>
      <c r="D13" s="5" t="n">
        <v>3189</v>
      </c>
    </row>
    <row r="14">
      <c r="A14" s="4" t="inlineStr">
        <is>
          <t>General and Administrative</t>
        </is>
      </c>
    </row>
    <row r="15">
      <c r="A15" s="3" t="inlineStr">
        <is>
          <t>Share Based Compensation Arrangement By Share Based Payment Award [Line Items]</t>
        </is>
      </c>
    </row>
    <row r="16">
      <c r="A16" s="4" t="inlineStr">
        <is>
          <t>Stock based compensation expense</t>
        </is>
      </c>
      <c r="B16" s="6" t="n">
        <v>20316</v>
      </c>
      <c r="C16" s="6" t="n">
        <v>5234</v>
      </c>
      <c r="D16" s="6" t="n">
        <v>55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Shares of Common Stock Reserved for Future Issuance (Details) - shares</t>
        </is>
      </c>
      <c r="B1" s="2" t="inlineStr">
        <is>
          <t>Dec. 31, 2021</t>
        </is>
      </c>
      <c r="C1" s="2" t="inlineStr">
        <is>
          <t>Dec. 31, 2020</t>
        </is>
      </c>
    </row>
    <row r="2">
      <c r="A2" s="3" t="inlineStr">
        <is>
          <t>Equity [Abstract]</t>
        </is>
      </c>
    </row>
    <row r="3">
      <c r="A3" s="4" t="inlineStr">
        <is>
          <t>Conversion of convertible preferred stock</t>
        </is>
      </c>
      <c r="B3" s="5" t="n">
        <v>0</v>
      </c>
      <c r="C3" s="5" t="n">
        <v>75305400</v>
      </c>
    </row>
    <row r="4">
      <c r="A4" s="4" t="inlineStr">
        <is>
          <t>Stock options outstanding</t>
        </is>
      </c>
      <c r="B4" s="5" t="n">
        <v>23000872</v>
      </c>
      <c r="C4" s="5" t="n">
        <v>32458408</v>
      </c>
    </row>
    <row r="5">
      <c r="A5" s="4" t="inlineStr">
        <is>
          <t>RSUs outstanding</t>
        </is>
      </c>
      <c r="B5" s="5" t="n">
        <v>7387288</v>
      </c>
      <c r="C5" s="5" t="n">
        <v>3276600</v>
      </c>
    </row>
    <row r="6">
      <c r="A6" s="4" t="inlineStr">
        <is>
          <t>Shares available for future grants</t>
        </is>
      </c>
      <c r="B6" s="5" t="n">
        <v>16905525</v>
      </c>
      <c r="C6" s="5" t="n">
        <v>8098484</v>
      </c>
    </row>
    <row r="7">
      <c r="A7" s="4" t="inlineStr">
        <is>
          <t>Total shares of common stock reserved</t>
        </is>
      </c>
      <c r="B7" s="5" t="n">
        <v>47293685</v>
      </c>
      <c r="C7" s="5" t="n">
        <v>1191388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6" t="n">
        <v>-145215</v>
      </c>
      <c r="C4" s="6" t="n">
        <v>-66815</v>
      </c>
      <c r="D4" s="6" t="n">
        <v>-46719</v>
      </c>
    </row>
    <row r="5">
      <c r="A5" s="3" t="inlineStr">
        <is>
          <t>Denominator:</t>
        </is>
      </c>
    </row>
    <row r="6">
      <c r="A6" s="4" t="inlineStr">
        <is>
          <t>Weighted average shares used in computing net loss per share attributable to common stockholders—basic and diluted (in shares)</t>
        </is>
      </c>
      <c r="B6" s="5" t="n">
        <v>113587523</v>
      </c>
      <c r="C6" s="5" t="n">
        <v>37207492</v>
      </c>
      <c r="D6" s="5" t="n">
        <v>32276258</v>
      </c>
    </row>
    <row r="7">
      <c r="A7" s="4" t="inlineStr">
        <is>
          <t>Net loss per share attributable to common stockholders—basic and diluted (in dollars per share)</t>
        </is>
      </c>
      <c r="B7" s="8" t="n">
        <v>-1.28</v>
      </c>
      <c r="C7" s="8" t="n">
        <v>-1.8</v>
      </c>
      <c r="D7" s="8" t="n">
        <v>-1.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Securities with a Potentially Dilutive Impact (Details) - shares</t>
        </is>
      </c>
      <c r="B1" s="2" t="inlineStr">
        <is>
          <t>1 Months Ended</t>
        </is>
      </c>
      <c r="C1" s="2" t="inlineStr">
        <is>
          <t>12 Months Ended</t>
        </is>
      </c>
    </row>
    <row r="2">
      <c r="B2" s="2" t="inlineStr">
        <is>
          <t>Jun. 30, 2012</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dilutive earnings per share (in shares)</t>
        </is>
      </c>
      <c r="C4" s="5" t="n">
        <v>30456213</v>
      </c>
      <c r="D4" s="5" t="n">
        <v>111092492</v>
      </c>
      <c r="E4" s="5" t="n">
        <v>9728809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ive earnings per share (in shares)</t>
        </is>
      </c>
      <c r="C7" s="5" t="n">
        <v>0</v>
      </c>
      <c r="D7" s="5" t="n">
        <v>75305400</v>
      </c>
      <c r="E7" s="5" t="n">
        <v>67658342</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dilutive earnings per share (in shares)</t>
        </is>
      </c>
      <c r="C10" s="5" t="n">
        <v>23000872</v>
      </c>
      <c r="D10" s="5" t="n">
        <v>32458408</v>
      </c>
      <c r="E10" s="5" t="n">
        <v>28965640</v>
      </c>
    </row>
    <row r="11">
      <c r="A11" s="4" t="inlineStr">
        <is>
          <t>RSUs</t>
        </is>
      </c>
    </row>
    <row r="12">
      <c r="A12" s="3" t="inlineStr">
        <is>
          <t>Antidilutive Securities Excluded From Computation Of Earnings Per Share [Line Items]</t>
        </is>
      </c>
    </row>
    <row r="13">
      <c r="A13" s="4" t="inlineStr">
        <is>
          <t>Antidilutive securities excluded from computation of dilutive earnings per share (in shares)</t>
        </is>
      </c>
      <c r="C13" s="5" t="n">
        <v>7387288</v>
      </c>
      <c r="D13" s="5" t="n">
        <v>3276600</v>
      </c>
      <c r="E13" s="5" t="n">
        <v>0</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dilutive earnings per share (in shares)</t>
        </is>
      </c>
      <c r="B16" s="5" t="n">
        <v>571250</v>
      </c>
      <c r="C16" s="5" t="n">
        <v>0</v>
      </c>
      <c r="D16" s="5" t="n">
        <v>0</v>
      </c>
      <c r="E16" s="5" t="n">
        <v>571250</v>
      </c>
    </row>
    <row r="17">
      <c r="A17" s="4" t="inlineStr">
        <is>
          <t>Shares Subject to Repurchase</t>
        </is>
      </c>
    </row>
    <row r="18">
      <c r="A18" s="3" t="inlineStr">
        <is>
          <t>Antidilutive Securities Excluded From Computation Of Earnings Per Share [Line Items]</t>
        </is>
      </c>
    </row>
    <row r="19">
      <c r="A19" s="4" t="inlineStr">
        <is>
          <t>Antidilutive securities excluded from computation of dilutive earnings per share (in shares)</t>
        </is>
      </c>
      <c r="C19" s="5" t="n">
        <v>2607</v>
      </c>
      <c r="D19" s="5" t="n">
        <v>52084</v>
      </c>
      <c r="E19" s="5" t="n">
        <v>92858</v>
      </c>
    </row>
    <row r="20">
      <c r="A20" s="4" t="inlineStr">
        <is>
          <t>ESPP</t>
        </is>
      </c>
    </row>
    <row r="21">
      <c r="A21" s="3" t="inlineStr">
        <is>
          <t>Antidilutive Securities Excluded From Computation Of Earnings Per Share [Line Items]</t>
        </is>
      </c>
    </row>
    <row r="22">
      <c r="A22" s="4" t="inlineStr">
        <is>
          <t>Antidilutive securities excluded from computation of dilutive earnings per share (in shares)</t>
        </is>
      </c>
      <c r="C22" s="5" t="n">
        <v>65446</v>
      </c>
      <c r="D22" s="5" t="n">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12 Months Ended</t>
        </is>
      </c>
    </row>
    <row r="2">
      <c r="B2" s="2" t="inlineStr">
        <is>
          <t>Dec. 31, 2019USD ($)</t>
        </is>
      </c>
    </row>
    <row r="3">
      <c r="A3" s="3" t="inlineStr">
        <is>
          <t>Leases [Abstract]</t>
        </is>
      </c>
    </row>
    <row r="4">
      <c r="A4" s="4" t="inlineStr">
        <is>
          <t>Rent expense</t>
        </is>
      </c>
      <c r="B4" s="6" t="n">
        <v>47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Components of Lease Costs (Details) - USD ($) $ in Thousands</t>
        </is>
      </c>
      <c r="C1" s="2" t="inlineStr">
        <is>
          <t>12 Months Ended</t>
        </is>
      </c>
    </row>
    <row r="2">
      <c r="C2" s="2" t="inlineStr">
        <is>
          <t>Dec. 31, 2021</t>
        </is>
      </c>
      <c r="D2" s="2" t="inlineStr">
        <is>
          <t>Dec. 31, 2020</t>
        </is>
      </c>
    </row>
    <row r="3">
      <c r="A3" s="3" t="inlineStr">
        <is>
          <t>Lease costs</t>
        </is>
      </c>
    </row>
    <row r="4">
      <c r="A4" s="4" t="inlineStr">
        <is>
          <t>Operating lease cost</t>
        </is>
      </c>
      <c r="C4" s="6" t="n">
        <v>6663</v>
      </c>
      <c r="D4" s="6" t="n">
        <v>6856</v>
      </c>
    </row>
    <row r="5">
      <c r="A5" s="4" t="inlineStr">
        <is>
          <t>Short term lease cost</t>
        </is>
      </c>
      <c r="C5" s="5" t="n">
        <v>1122</v>
      </c>
      <c r="D5" s="5" t="n">
        <v>779</v>
      </c>
    </row>
    <row r="6">
      <c r="A6" s="4" t="inlineStr">
        <is>
          <t>Variable lease cost</t>
        </is>
      </c>
      <c r="B6" s="4" t="inlineStr">
        <is>
          <t>[1]</t>
        </is>
      </c>
      <c r="C6" s="5" t="n">
        <v>1690</v>
      </c>
      <c r="D6" s="5" t="n">
        <v>1302</v>
      </c>
    </row>
    <row r="7">
      <c r="A7" s="4" t="inlineStr">
        <is>
          <t>Total lease costs</t>
        </is>
      </c>
      <c r="C7" s="6" t="n">
        <v>9475</v>
      </c>
      <c r="D7" s="6" t="n">
        <v>8937</v>
      </c>
    </row>
    <row r="8"/>
    <row r="9">
      <c r="A9" s="4" t="inlineStr">
        <is>
          <t>[1]</t>
        </is>
      </c>
      <c r="B9" s="4" t="inlineStr">
        <is>
          <t>Variable lease cost is primarily related to payments made to the Company’s landlords for common area maintenance, property taxes, insurance, and other operating expenses.</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1</t>
        </is>
      </c>
      <c r="C1" s="2" t="inlineStr">
        <is>
          <t>Dec. 31, 2020</t>
        </is>
      </c>
    </row>
    <row r="2">
      <c r="A2" s="3" t="inlineStr">
        <is>
          <t>Leases [Abstract]</t>
        </is>
      </c>
    </row>
    <row r="3">
      <c r="A3" s="4" t="inlineStr">
        <is>
          <t>2022</t>
        </is>
      </c>
      <c r="B3" s="6" t="n">
        <v>6829</v>
      </c>
    </row>
    <row r="4">
      <c r="A4" s="4" t="inlineStr">
        <is>
          <t>2023</t>
        </is>
      </c>
      <c r="B4" s="5" t="n">
        <v>7668</v>
      </c>
    </row>
    <row r="5">
      <c r="A5" s="4" t="inlineStr">
        <is>
          <t>2024</t>
        </is>
      </c>
      <c r="B5" s="5" t="n">
        <v>7226</v>
      </c>
    </row>
    <row r="6">
      <c r="A6" s="4" t="inlineStr">
        <is>
          <t>2025 and thereafter</t>
        </is>
      </c>
      <c r="B6" s="5" t="n">
        <v>0</v>
      </c>
    </row>
    <row r="7">
      <c r="A7" s="4" t="inlineStr">
        <is>
          <t>Total lease payments</t>
        </is>
      </c>
      <c r="B7" s="5" t="n">
        <v>21723</v>
      </c>
    </row>
    <row r="8">
      <c r="A8" s="4" t="inlineStr">
        <is>
          <t>Less imputed interest</t>
        </is>
      </c>
      <c r="B8" s="5" t="n">
        <v>1828</v>
      </c>
    </row>
    <row r="9">
      <c r="A9" s="4" t="inlineStr">
        <is>
          <t>Present value of operating lease liabilities</t>
        </is>
      </c>
      <c r="B9" s="5" t="n">
        <v>19895</v>
      </c>
    </row>
    <row r="10">
      <c r="A10" s="4" t="inlineStr">
        <is>
          <t>Operating lease liabilities, current</t>
        </is>
      </c>
      <c r="B10" s="5" t="n">
        <v>8031</v>
      </c>
      <c r="C10" s="6" t="n">
        <v>7926</v>
      </c>
    </row>
    <row r="11">
      <c r="A11" s="4" t="inlineStr">
        <is>
          <t>Operating lease liabilities, non-current</t>
        </is>
      </c>
      <c r="B11" s="5" t="n">
        <v>11864</v>
      </c>
      <c r="C11" s="6" t="n">
        <v>18305</v>
      </c>
    </row>
    <row r="12">
      <c r="A12" s="4" t="inlineStr">
        <is>
          <t>Total operating lease liabilities</t>
        </is>
      </c>
      <c r="B12" s="6" t="n">
        <v>198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 Schedule of Supplemental Cash Flow and Weighted-Average Remaining Lease Term and Discount Rate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amounts included in the measurement of operating lease liabilities</t>
        </is>
      </c>
      <c r="B4" s="6" t="n">
        <v>7683</v>
      </c>
      <c r="C4" s="6" t="n">
        <v>7548</v>
      </c>
    </row>
    <row r="5">
      <c r="A5" s="4" t="inlineStr">
        <is>
          <t>Operating lease ROU assets obtained in exchange for lease liabilities</t>
        </is>
      </c>
      <c r="B5" s="6" t="n">
        <v>5301</v>
      </c>
      <c r="C5" s="6" t="n">
        <v>5165</v>
      </c>
      <c r="D5" s="6" t="n">
        <v>0</v>
      </c>
    </row>
    <row r="6">
      <c r="A6" s="3" t="inlineStr">
        <is>
          <t>Lease Term and Discount Rate</t>
        </is>
      </c>
    </row>
    <row r="7">
      <c r="A7" s="4" t="inlineStr">
        <is>
          <t>Weighted-average remaining operating lease term (years)</t>
        </is>
      </c>
      <c r="B7" s="4" t="inlineStr">
        <is>
          <t>2 years 11 months 1 day</t>
        </is>
      </c>
      <c r="C7" s="4" t="inlineStr">
        <is>
          <t>3 years 10 months 13 days</t>
        </is>
      </c>
    </row>
    <row r="8">
      <c r="A8" s="4" t="inlineStr">
        <is>
          <t>Weighted-average operating lease discount rate</t>
        </is>
      </c>
      <c r="B8" s="4" t="inlineStr">
        <is>
          <t>5.70%</t>
        </is>
      </c>
      <c r="C8" s="4" t="inlineStr">
        <is>
          <t>5.68%</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45215</v>
      </c>
      <c r="C4" s="6" t="n">
        <v>-66815</v>
      </c>
      <c r="D4" s="6" t="n">
        <v>-46719</v>
      </c>
    </row>
    <row r="5">
      <c r="A5" s="3" t="inlineStr">
        <is>
          <t>Adjustments to reconcile net loss to net cash provided by operating activities:</t>
        </is>
      </c>
    </row>
    <row r="6">
      <c r="A6" s="4" t="inlineStr">
        <is>
          <t>Depreciation and amortization</t>
        </is>
      </c>
      <c r="B6" s="5" t="n">
        <v>14757</v>
      </c>
      <c r="C6" s="5" t="n">
        <v>9585</v>
      </c>
      <c r="D6" s="5" t="n">
        <v>5282</v>
      </c>
    </row>
    <row r="7">
      <c r="A7" s="4" t="inlineStr">
        <is>
          <t>Stock-based compensation</t>
        </is>
      </c>
      <c r="B7" s="5" t="n">
        <v>91183</v>
      </c>
      <c r="C7" s="5" t="n">
        <v>16807</v>
      </c>
      <c r="D7" s="5" t="n">
        <v>16317</v>
      </c>
    </row>
    <row r="8">
      <c r="A8" s="4" t="inlineStr">
        <is>
          <t>Amortization or accretion of marketable securities</t>
        </is>
      </c>
      <c r="B8" s="5" t="n">
        <v>501</v>
      </c>
      <c r="C8" s="5" t="n">
        <v>-1</v>
      </c>
      <c r="D8" s="5" t="n">
        <v>-1121</v>
      </c>
    </row>
    <row r="9">
      <c r="A9" s="4" t="inlineStr">
        <is>
          <t>Other</t>
        </is>
      </c>
      <c r="B9" s="5" t="n">
        <v>-448</v>
      </c>
      <c r="C9" s="5" t="n">
        <v>86</v>
      </c>
      <c r="D9" s="5" t="n">
        <v>38</v>
      </c>
    </row>
    <row r="10">
      <c r="A10" s="3" t="inlineStr">
        <is>
          <t>Changes in operating assets and liabilities:</t>
        </is>
      </c>
    </row>
    <row r="11">
      <c r="A11" s="4" t="inlineStr">
        <is>
          <t>Accounts receivable, net</t>
        </is>
      </c>
      <c r="B11" s="5" t="n">
        <v>5863</v>
      </c>
      <c r="C11" s="5" t="n">
        <v>-24138</v>
      </c>
      <c r="D11" s="5" t="n">
        <v>-6155</v>
      </c>
    </row>
    <row r="12">
      <c r="A12" s="4" t="inlineStr">
        <is>
          <t>Prepaid expenses and other assets</t>
        </is>
      </c>
      <c r="B12" s="5" t="n">
        <v>-5697</v>
      </c>
      <c r="C12" s="5" t="n">
        <v>-18254</v>
      </c>
      <c r="D12" s="5" t="n">
        <v>-6622</v>
      </c>
    </row>
    <row r="13">
      <c r="A13" s="4" t="inlineStr">
        <is>
          <t>Operating lease right-of-use assets</t>
        </is>
      </c>
      <c r="B13" s="5" t="n">
        <v>5301</v>
      </c>
      <c r="C13" s="5" t="n">
        <v>5165</v>
      </c>
      <c r="D13" s="5" t="n">
        <v>0</v>
      </c>
    </row>
    <row r="14">
      <c r="A14" s="4" t="inlineStr">
        <is>
          <t>Accounts payable and accrued expenses</t>
        </is>
      </c>
      <c r="B14" s="5" t="n">
        <v>16322</v>
      </c>
      <c r="C14" s="5" t="n">
        <v>25652</v>
      </c>
      <c r="D14" s="5" t="n">
        <v>6620</v>
      </c>
    </row>
    <row r="15">
      <c r="A15" s="4" t="inlineStr">
        <is>
          <t>Accrued compensation and other liabilities</t>
        </is>
      </c>
      <c r="B15" s="5" t="n">
        <v>7670</v>
      </c>
      <c r="C15" s="5" t="n">
        <v>3718</v>
      </c>
      <c r="D15" s="5" t="n">
        <v>-815</v>
      </c>
    </row>
    <row r="16">
      <c r="A16" s="4" t="inlineStr">
        <is>
          <t>Operating lease liabilities</t>
        </is>
      </c>
      <c r="B16" s="5" t="n">
        <v>-6336</v>
      </c>
      <c r="C16" s="5" t="n">
        <v>-5831</v>
      </c>
      <c r="D16" s="5" t="n">
        <v>0</v>
      </c>
    </row>
    <row r="17">
      <c r="A17" s="4" t="inlineStr">
        <is>
          <t>Deferred revenue</t>
        </is>
      </c>
      <c r="B17" s="5" t="n">
        <v>17845</v>
      </c>
      <c r="C17" s="5" t="n">
        <v>39035</v>
      </c>
      <c r="D17" s="5" t="n">
        <v>11841</v>
      </c>
    </row>
    <row r="18">
      <c r="A18" s="4" t="inlineStr">
        <is>
          <t>Net cash provided by operating activities</t>
        </is>
      </c>
      <c r="B18" s="5" t="n">
        <v>1746</v>
      </c>
      <c r="C18" s="5" t="n">
        <v>-14991</v>
      </c>
      <c r="D18" s="5" t="n">
        <v>-21334</v>
      </c>
    </row>
    <row r="19">
      <c r="A19" s="3" t="inlineStr">
        <is>
          <t>Cash flows from investing activities:</t>
        </is>
      </c>
    </row>
    <row r="20">
      <c r="A20" s="4" t="inlineStr">
        <is>
          <t>Purchases of marketable securities</t>
        </is>
      </c>
      <c r="B20" s="5" t="n">
        <v>-241758</v>
      </c>
      <c r="C20" s="5" t="n">
        <v>-218458</v>
      </c>
      <c r="D20" s="5" t="n">
        <v>-166926</v>
      </c>
    </row>
    <row r="21">
      <c r="A21" s="4" t="inlineStr">
        <is>
          <t>Proceeds from maturities of marketable securities</t>
        </is>
      </c>
      <c r="B21" s="5" t="n">
        <v>204981</v>
      </c>
      <c r="C21" s="5" t="n">
        <v>129934</v>
      </c>
      <c r="D21" s="5" t="n">
        <v>115317</v>
      </c>
    </row>
    <row r="22">
      <c r="A22" s="4" t="inlineStr">
        <is>
          <t>Asset acquisition</t>
        </is>
      </c>
      <c r="B22" s="5" t="n">
        <v>0</v>
      </c>
      <c r="C22" s="5" t="n">
        <v>0</v>
      </c>
      <c r="D22" s="5" t="n">
        <v>-3345</v>
      </c>
    </row>
    <row r="23">
      <c r="A23" s="4" t="inlineStr">
        <is>
          <t>Purchases of property, equipment, and software</t>
        </is>
      </c>
      <c r="B23" s="5" t="n">
        <v>-1554</v>
      </c>
      <c r="C23" s="5" t="n">
        <v>-3099</v>
      </c>
      <c r="D23" s="5" t="n">
        <v>-4410</v>
      </c>
    </row>
    <row r="24">
      <c r="A24" s="4" t="inlineStr">
        <is>
          <t>Capitalized internal-use software costs</t>
        </is>
      </c>
      <c r="B24" s="5" t="n">
        <v>-12090</v>
      </c>
      <c r="C24" s="5" t="n">
        <v>-8819</v>
      </c>
      <c r="D24" s="5" t="n">
        <v>-5522</v>
      </c>
    </row>
    <row r="25">
      <c r="A25" s="4" t="inlineStr">
        <is>
          <t>Purchase of investment in pricate company</t>
        </is>
      </c>
      <c r="B25" s="5" t="n">
        <v>0</v>
      </c>
      <c r="C25" s="5" t="n">
        <v>-1000</v>
      </c>
      <c r="D25" s="5" t="n">
        <v>0</v>
      </c>
    </row>
    <row r="26">
      <c r="A26" s="4" t="inlineStr">
        <is>
          <t>Net cash (used in) provided by investing activities</t>
        </is>
      </c>
      <c r="B26" s="5" t="n">
        <v>-51609</v>
      </c>
      <c r="C26" s="5" t="n">
        <v>-101442</v>
      </c>
      <c r="D26" s="5" t="n">
        <v>-64886</v>
      </c>
    </row>
    <row r="27">
      <c r="A27" s="3" t="inlineStr">
        <is>
          <t>Cash flows from financing activities:</t>
        </is>
      </c>
    </row>
    <row r="28">
      <c r="A28" s="4" t="inlineStr">
        <is>
          <t>Proceeds from issuance of redeemable convertible preferred stock, net of issuance costs</t>
        </is>
      </c>
      <c r="B28" s="5" t="n">
        <v>0</v>
      </c>
      <c r="C28" s="5" t="n">
        <v>129613</v>
      </c>
      <c r="D28" s="5" t="n">
        <v>104820</v>
      </c>
    </row>
    <row r="29">
      <c r="A29" s="4" t="inlineStr">
        <is>
          <t>Proceeds from exercise of stock options and warrants</t>
        </is>
      </c>
      <c r="B29" s="5" t="n">
        <v>31766</v>
      </c>
      <c r="C29" s="5" t="n">
        <v>10118</v>
      </c>
      <c r="D29" s="5" t="n">
        <v>8293</v>
      </c>
    </row>
    <row r="30">
      <c r="A30" s="4" t="inlineStr">
        <is>
          <t>Proceeds from employee stock purchase plan</t>
        </is>
      </c>
      <c r="B30" s="5" t="n">
        <v>6397</v>
      </c>
      <c r="C30" s="5" t="n">
        <v>0</v>
      </c>
      <c r="D30" s="5" t="n">
        <v>0</v>
      </c>
    </row>
    <row r="31">
      <c r="A31" s="4" t="inlineStr">
        <is>
          <t>Proceeds from exercise of unvested options, net of repurchases</t>
        </is>
      </c>
      <c r="B31" s="5" t="n">
        <v>0</v>
      </c>
      <c r="C31" s="5" t="n">
        <v>84</v>
      </c>
      <c r="D31" s="5" t="n">
        <v>499</v>
      </c>
    </row>
    <row r="32">
      <c r="A32" s="4" t="inlineStr">
        <is>
          <t>Repayment of debt associated with asset acquisition</t>
        </is>
      </c>
      <c r="D32" s="5" t="n">
        <v>-231</v>
      </c>
    </row>
    <row r="33">
      <c r="A33" s="4" t="inlineStr">
        <is>
          <t>Payment of holdback consideration related to asset acquisition</t>
        </is>
      </c>
      <c r="B33" s="5" t="n">
        <v>0</v>
      </c>
      <c r="C33" s="5" t="n">
        <v>-769</v>
      </c>
      <c r="D33" s="5" t="n">
        <v>0</v>
      </c>
    </row>
    <row r="34">
      <c r="A34" s="4" t="inlineStr">
        <is>
          <t>Proceeds from initial public offering, net of offering cost</t>
        </is>
      </c>
      <c r="B34" s="5" t="n">
        <v>525284</v>
      </c>
      <c r="C34" s="5" t="n">
        <v>0</v>
      </c>
      <c r="D34" s="5" t="n">
        <v>0</v>
      </c>
    </row>
    <row r="35">
      <c r="A35" s="4" t="inlineStr">
        <is>
          <t>Payment of deferred offering costs</t>
        </is>
      </c>
      <c r="B35" s="5" t="n">
        <v>-6119</v>
      </c>
      <c r="C35" s="5" t="n">
        <v>-32</v>
      </c>
      <c r="D35" s="5" t="n">
        <v>0</v>
      </c>
    </row>
    <row r="36">
      <c r="A36" s="4" t="inlineStr">
        <is>
          <t>Payment of tax withholding on vesting of restricted stock units</t>
        </is>
      </c>
      <c r="B36" s="5" t="n">
        <v>-7172</v>
      </c>
      <c r="C36" s="5" t="n">
        <v>0</v>
      </c>
      <c r="D36" s="5" t="n">
        <v>0</v>
      </c>
    </row>
    <row r="37">
      <c r="A37" s="4" t="inlineStr">
        <is>
          <t>Net cash provided by financing activities</t>
        </is>
      </c>
      <c r="B37" s="5" t="n">
        <v>550156</v>
      </c>
      <c r="C37" s="5" t="n">
        <v>139014</v>
      </c>
      <c r="D37" s="5" t="n">
        <v>113381</v>
      </c>
    </row>
    <row r="38">
      <c r="A38" s="4" t="inlineStr">
        <is>
          <t>Net increase in cash, cash equivalents, and restricted cash</t>
        </is>
      </c>
      <c r="B38" s="5" t="n">
        <v>500293</v>
      </c>
      <c r="C38" s="5" t="n">
        <v>22581</v>
      </c>
      <c r="D38" s="5" t="n">
        <v>27161</v>
      </c>
    </row>
    <row r="39">
      <c r="A39" s="4" t="inlineStr">
        <is>
          <t>Cash, cash equivalents, and restricted cash—Beginning of period</t>
        </is>
      </c>
      <c r="B39" s="5" t="n">
        <v>82426</v>
      </c>
      <c r="C39" s="5" t="n">
        <v>59845</v>
      </c>
      <c r="D39" s="5" t="n">
        <v>32684</v>
      </c>
    </row>
    <row r="40">
      <c r="A40" s="4" t="inlineStr">
        <is>
          <t>Cash, cash equivalents, and restricted cash—End of period</t>
        </is>
      </c>
      <c r="B40" s="5" t="n">
        <v>582719</v>
      </c>
      <c r="C40" s="5" t="n">
        <v>82426</v>
      </c>
      <c r="D40" s="5" t="n">
        <v>59845</v>
      </c>
    </row>
    <row r="41">
      <c r="A41" s="3" t="inlineStr">
        <is>
          <t>Reconciliation of cash, cash equivalents, and restricted cash:</t>
        </is>
      </c>
    </row>
    <row r="42">
      <c r="A42" s="4" t="inlineStr">
        <is>
          <t>Cash and cash equivalents</t>
        </is>
      </c>
      <c r="B42" s="5" t="n">
        <v>580658</v>
      </c>
      <c r="C42" s="5" t="n">
        <v>79878</v>
      </c>
      <c r="D42" s="5" t="n">
        <v>55986</v>
      </c>
    </row>
    <row r="43">
      <c r="A43" s="4" t="inlineStr">
        <is>
          <t>Restricted cash</t>
        </is>
      </c>
      <c r="B43" s="5" t="n">
        <v>2061</v>
      </c>
      <c r="C43" s="5" t="n">
        <v>2548</v>
      </c>
      <c r="D43" s="5" t="n">
        <v>3090</v>
      </c>
    </row>
    <row r="44">
      <c r="A44" s="4" t="inlineStr">
        <is>
          <t>Restricted cash in prepaid expenses and other current assets</t>
        </is>
      </c>
      <c r="B44" s="5" t="n">
        <v>0</v>
      </c>
      <c r="C44" s="5" t="n">
        <v>0</v>
      </c>
      <c r="D44" s="5" t="n">
        <v>769</v>
      </c>
    </row>
    <row r="45">
      <c r="A45" s="4" t="inlineStr">
        <is>
          <t>Total cash, cash equivalents, and restricted cash</t>
        </is>
      </c>
      <c r="B45" s="5" t="n">
        <v>582719</v>
      </c>
      <c r="C45" s="5" t="n">
        <v>82426</v>
      </c>
      <c r="D45" s="5" t="n">
        <v>59845</v>
      </c>
    </row>
    <row r="46">
      <c r="A46" s="3" t="inlineStr">
        <is>
          <t>Supplemental disclosures of cash flow information:</t>
        </is>
      </c>
    </row>
    <row r="47">
      <c r="A47" s="4" t="inlineStr">
        <is>
          <t>Cash paid for interest</t>
        </is>
      </c>
      <c r="B47" s="5" t="n">
        <v>0</v>
      </c>
      <c r="C47" s="5" t="n">
        <v>550</v>
      </c>
      <c r="D47" s="5" t="n">
        <v>197</v>
      </c>
    </row>
    <row r="48">
      <c r="A48" s="4" t="inlineStr">
        <is>
          <t>Cash paid for income taxes</t>
        </is>
      </c>
      <c r="B48" s="5" t="n">
        <v>2837</v>
      </c>
      <c r="C48" s="5" t="n">
        <v>1155</v>
      </c>
      <c r="D48" s="5" t="n">
        <v>523</v>
      </c>
    </row>
    <row r="49">
      <c r="A49" s="3" t="inlineStr">
        <is>
          <t>Supplemental disclosures of noncash investing and financing activities:</t>
        </is>
      </c>
    </row>
    <row r="50">
      <c r="A50" s="4" t="inlineStr">
        <is>
          <t>Vesting of early exercised stock options</t>
        </is>
      </c>
      <c r="B50" s="5" t="n">
        <v>77</v>
      </c>
      <c r="C50" s="5" t="n">
        <v>196</v>
      </c>
      <c r="D50" s="5" t="n">
        <v>927</v>
      </c>
    </row>
    <row r="51">
      <c r="A51" s="4" t="inlineStr">
        <is>
          <t>Stock-based compensation capitalized as internal-use software costs</t>
        </is>
      </c>
      <c r="B51" s="5" t="n">
        <v>4890</v>
      </c>
      <c r="C51" s="5" t="n">
        <v>966</v>
      </c>
      <c r="D51" s="5" t="n">
        <v>362</v>
      </c>
    </row>
    <row r="52">
      <c r="A52" s="4" t="inlineStr">
        <is>
          <t>Issuance of common stock in connection with settlement liability</t>
        </is>
      </c>
      <c r="B52" s="5" t="n">
        <v>0</v>
      </c>
      <c r="C52" s="5" t="n">
        <v>0</v>
      </c>
      <c r="D52" s="5" t="n">
        <v>7622</v>
      </c>
    </row>
    <row r="53">
      <c r="A53" s="4" t="inlineStr">
        <is>
          <t>Issuance of common stock in connection with asset acquisition</t>
        </is>
      </c>
      <c r="B53" s="5" t="n">
        <v>0</v>
      </c>
      <c r="C53" s="5" t="n">
        <v>0</v>
      </c>
      <c r="D53" s="5" t="n">
        <v>3846</v>
      </c>
    </row>
    <row r="54">
      <c r="A54" s="4" t="inlineStr">
        <is>
          <t>Issuance of common stock in connection with content asset</t>
        </is>
      </c>
      <c r="B54" s="5" t="n">
        <v>0</v>
      </c>
      <c r="C54" s="5" t="n">
        <v>3956</v>
      </c>
      <c r="D54" s="5" t="n">
        <v>0</v>
      </c>
    </row>
    <row r="55">
      <c r="A55" s="4" t="inlineStr">
        <is>
          <t>Unpaid Proceeds From Exercise of Stock Options</t>
        </is>
      </c>
      <c r="B55" s="5" t="n">
        <v>521</v>
      </c>
      <c r="C55" s="5" t="n">
        <v>0</v>
      </c>
      <c r="D55" s="5" t="n">
        <v>0</v>
      </c>
    </row>
    <row r="56">
      <c r="A56" s="4" t="inlineStr">
        <is>
          <t>Unpaid purchases of content assets</t>
        </is>
      </c>
      <c r="B56" s="5" t="n">
        <v>577</v>
      </c>
      <c r="C56" s="5" t="n">
        <v>0</v>
      </c>
      <c r="D56" s="5" t="n">
        <v>0</v>
      </c>
    </row>
    <row r="57">
      <c r="A57" s="4" t="inlineStr">
        <is>
          <t>Unpaid deferred offering costs</t>
        </is>
      </c>
      <c r="B57" s="5" t="n">
        <v>295</v>
      </c>
      <c r="C57" s="5" t="n">
        <v>1297</v>
      </c>
      <c r="D57" s="5" t="n">
        <v>0</v>
      </c>
    </row>
    <row r="58">
      <c r="A58" s="4" t="inlineStr">
        <is>
          <t>Content Asset</t>
        </is>
      </c>
    </row>
    <row r="59">
      <c r="A59" s="3" t="inlineStr">
        <is>
          <t>Cash flows from investing activities:</t>
        </is>
      </c>
    </row>
    <row r="60">
      <c r="A60" s="4" t="inlineStr">
        <is>
          <t>Purchases of content assets</t>
        </is>
      </c>
      <c r="B60" s="6" t="n">
        <v>-1188</v>
      </c>
      <c r="C60" s="6" t="n">
        <v>0</v>
      </c>
      <c r="D6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dditional Information) (Details) $ in Thousands</t>
        </is>
      </c>
      <c r="B1" s="2" t="inlineStr">
        <is>
          <t>Dec. 31, 2021USD ($)</t>
        </is>
      </c>
    </row>
    <row r="2">
      <c r="A2" s="3" t="inlineStr">
        <is>
          <t>Commitments and Contingencies Disclosure [Abstract]</t>
        </is>
      </c>
    </row>
    <row r="3">
      <c r="A3" s="4" t="inlineStr">
        <is>
          <t>Non-cancelable purchase obligations</t>
        </is>
      </c>
      <c r="B3" s="6" t="n">
        <v>476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 Future Minimum Payments under the Company's Non-Cancelable Purchase Obligations (Details) $ in Thousands</t>
        </is>
      </c>
      <c r="B1" s="2" t="inlineStr">
        <is>
          <t>Dec. 31, 2021USD ($)</t>
        </is>
      </c>
    </row>
    <row r="2">
      <c r="A2" s="3" t="inlineStr">
        <is>
          <t>Commitments and Contingencies Disclosure [Abstract]</t>
        </is>
      </c>
    </row>
    <row r="3">
      <c r="A3" s="4" t="inlineStr">
        <is>
          <t>2022</t>
        </is>
      </c>
      <c r="B3" s="6" t="n">
        <v>9491</v>
      </c>
    </row>
    <row r="4">
      <c r="A4" s="4" t="inlineStr">
        <is>
          <t>2023</t>
        </is>
      </c>
      <c r="B4" s="5" t="n">
        <v>9611</v>
      </c>
    </row>
    <row r="5">
      <c r="A5" s="4" t="inlineStr">
        <is>
          <t>2024</t>
        </is>
      </c>
      <c r="B5" s="5" t="n">
        <v>9665</v>
      </c>
    </row>
    <row r="6">
      <c r="A6" s="4" t="inlineStr">
        <is>
          <t>2025</t>
        </is>
      </c>
      <c r="B6" s="5" t="n">
        <v>8159</v>
      </c>
    </row>
    <row r="7">
      <c r="A7" s="4" t="inlineStr">
        <is>
          <t>2026</t>
        </is>
      </c>
      <c r="B7" s="5" t="n">
        <v>10718</v>
      </c>
    </row>
    <row r="8">
      <c r="A8" s="4" t="inlineStr">
        <is>
          <t>Thereafter</t>
        </is>
      </c>
      <c r="B8" s="5" t="n">
        <v>0</v>
      </c>
    </row>
    <row r="9">
      <c r="A9" s="4" t="inlineStr">
        <is>
          <t>Purchase Obligation, Total</t>
        </is>
      </c>
      <c r="B9" s="6" t="n">
        <v>476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s percentage of eligible compensation may elect to contribute</t>
        </is>
      </c>
      <c r="B4" s="4" t="inlineStr">
        <is>
          <t>100.00%</t>
        </is>
      </c>
    </row>
    <row r="5">
      <c r="A5" s="4" t="inlineStr">
        <is>
          <t>Employer discretionary contribution amount</t>
        </is>
      </c>
      <c r="B5" s="6" t="n">
        <v>0</v>
      </c>
      <c r="C5" s="6" t="n">
        <v>0</v>
      </c>
      <c r="D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Additional Information (Details) - Content Sourcing Agreement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content fees</t>
        </is>
      </c>
      <c r="B4" s="6" t="n">
        <v>6558</v>
      </c>
      <c r="C4" s="6" t="n">
        <v>6171</v>
      </c>
      <c r="D4" s="6" t="n">
        <v>5876</v>
      </c>
    </row>
    <row r="5">
      <c r="A5" s="4" t="inlineStr">
        <is>
          <t>Outstanding to educator partner payables</t>
        </is>
      </c>
      <c r="B5" s="6" t="n">
        <v>1502</v>
      </c>
      <c r="C5" s="6" t="n">
        <v>48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415287</v>
      </c>
      <c r="C4" s="6" t="n">
        <v>293511</v>
      </c>
      <c r="D4" s="6" t="n">
        <v>184411</v>
      </c>
    </row>
    <row r="5">
      <c r="A5" s="3" t="inlineStr">
        <is>
          <t>Segment gross profit</t>
        </is>
      </c>
    </row>
    <row r="6">
      <c r="A6" s="4" t="inlineStr">
        <is>
          <t>Total segment gross profit</t>
        </is>
      </c>
      <c r="B6" s="5" t="n">
        <v>291434</v>
      </c>
      <c r="C6" s="5" t="n">
        <v>185299</v>
      </c>
      <c r="D6" s="5" t="n">
        <v>113967</v>
      </c>
    </row>
    <row r="7">
      <c r="A7" s="4" t="inlineStr">
        <is>
          <t>Platform and support costs</t>
        </is>
      </c>
      <c r="B7" s="5" t="n">
        <v>28014</v>
      </c>
      <c r="C7" s="5" t="n">
        <v>22833</v>
      </c>
      <c r="D7" s="5" t="n">
        <v>14861</v>
      </c>
    </row>
    <row r="8">
      <c r="A8" s="4" t="inlineStr">
        <is>
          <t>Stock-based compensation expense</t>
        </is>
      </c>
      <c r="B8" s="5" t="n">
        <v>2092</v>
      </c>
      <c r="C8" s="5" t="n">
        <v>516</v>
      </c>
      <c r="D8" s="5" t="n">
        <v>491</v>
      </c>
    </row>
    <row r="9">
      <c r="A9" s="4" t="inlineStr">
        <is>
          <t>Segment amortization</t>
        </is>
      </c>
      <c r="B9" s="5" t="n">
        <v>2244</v>
      </c>
      <c r="C9" s="5" t="n">
        <v>1471</v>
      </c>
      <c r="D9" s="5" t="n">
        <v>542</v>
      </c>
    </row>
    <row r="10">
      <c r="A10" s="4" t="inlineStr">
        <is>
          <t>Total reconciling items</t>
        </is>
      </c>
      <c r="B10" s="5" t="n">
        <v>41965</v>
      </c>
      <c r="C10" s="5" t="n">
        <v>30634</v>
      </c>
      <c r="D10" s="5" t="n">
        <v>19145</v>
      </c>
    </row>
    <row r="11">
      <c r="A11" s="4" t="inlineStr">
        <is>
          <t>Gross profit</t>
        </is>
      </c>
      <c r="B11" s="5" t="n">
        <v>249469</v>
      </c>
      <c r="C11" s="5" t="n">
        <v>154665</v>
      </c>
      <c r="D11" s="5" t="n">
        <v>94822</v>
      </c>
    </row>
    <row r="12">
      <c r="A12" s="4" t="inlineStr">
        <is>
          <t>Internal Use Software [Member]</t>
        </is>
      </c>
    </row>
    <row r="13">
      <c r="A13" s="3" t="inlineStr">
        <is>
          <t>Segment gross profit</t>
        </is>
      </c>
    </row>
    <row r="14">
      <c r="A14" s="4" t="inlineStr">
        <is>
          <t>Segment amortization</t>
        </is>
      </c>
      <c r="B14" s="5" t="n">
        <v>9675</v>
      </c>
      <c r="C14" s="5" t="n">
        <v>5875</v>
      </c>
      <c r="D14" s="5" t="n">
        <v>3273</v>
      </c>
    </row>
    <row r="15">
      <c r="A15" s="4" t="inlineStr">
        <is>
          <t>Acquired Intangibles [Member]</t>
        </is>
      </c>
    </row>
    <row r="16">
      <c r="A16" s="3" t="inlineStr">
        <is>
          <t>Segment gross profit</t>
        </is>
      </c>
    </row>
    <row r="17">
      <c r="A17" s="4" t="inlineStr">
        <is>
          <t>Segment amortization</t>
        </is>
      </c>
      <c r="B17" s="5" t="n">
        <v>2184</v>
      </c>
      <c r="C17" s="5" t="n">
        <v>1410</v>
      </c>
      <c r="D17" s="5" t="n">
        <v>520</v>
      </c>
    </row>
    <row r="18">
      <c r="A18" s="4" t="inlineStr">
        <is>
          <t>Consumer Segment [Member]</t>
        </is>
      </c>
    </row>
    <row r="19">
      <c r="A19" s="3" t="inlineStr">
        <is>
          <t>Revenue</t>
        </is>
      </c>
    </row>
    <row r="20">
      <c r="A20" s="4" t="inlineStr">
        <is>
          <t>Revenue</t>
        </is>
      </c>
      <c r="B20" s="5" t="n">
        <v>246187</v>
      </c>
      <c r="C20" s="5" t="n">
        <v>192909</v>
      </c>
      <c r="D20" s="5" t="n">
        <v>121011</v>
      </c>
    </row>
    <row r="21">
      <c r="A21" s="3" t="inlineStr">
        <is>
          <t>Segment gross profit</t>
        </is>
      </c>
    </row>
    <row r="22">
      <c r="A22" s="4" t="inlineStr">
        <is>
          <t>Total segment gross profit</t>
        </is>
      </c>
      <c r="B22" s="5" t="n">
        <v>161510</v>
      </c>
      <c r="C22" s="5" t="n">
        <v>106509</v>
      </c>
      <c r="D22" s="5" t="n">
        <v>64645</v>
      </c>
    </row>
    <row r="23">
      <c r="A23" s="4" t="inlineStr">
        <is>
          <t>Enterprise Segment [Member]</t>
        </is>
      </c>
    </row>
    <row r="24">
      <c r="A24" s="3" t="inlineStr">
        <is>
          <t>Revenue</t>
        </is>
      </c>
    </row>
    <row r="25">
      <c r="A25" s="4" t="inlineStr">
        <is>
          <t>Revenue</t>
        </is>
      </c>
      <c r="B25" s="5" t="n">
        <v>120429</v>
      </c>
      <c r="C25" s="5" t="n">
        <v>70784</v>
      </c>
      <c r="D25" s="5" t="n">
        <v>48262</v>
      </c>
    </row>
    <row r="26">
      <c r="A26" s="3" t="inlineStr">
        <is>
          <t>Segment gross profit</t>
        </is>
      </c>
    </row>
    <row r="27">
      <c r="A27" s="4" t="inlineStr">
        <is>
          <t>Total segment gross profit</t>
        </is>
      </c>
      <c r="B27" s="5" t="n">
        <v>81253</v>
      </c>
      <c r="C27" s="5" t="n">
        <v>48972</v>
      </c>
      <c r="D27" s="5" t="n">
        <v>34184</v>
      </c>
    </row>
    <row r="28">
      <c r="A28" s="4" t="inlineStr">
        <is>
          <t>Degrees Segment [Member]</t>
        </is>
      </c>
    </row>
    <row r="29">
      <c r="A29" s="3" t="inlineStr">
        <is>
          <t>Revenue</t>
        </is>
      </c>
    </row>
    <row r="30">
      <c r="A30" s="4" t="inlineStr">
        <is>
          <t>Revenue</t>
        </is>
      </c>
      <c r="B30" s="5" t="n">
        <v>48671</v>
      </c>
      <c r="C30" s="5" t="n">
        <v>29818</v>
      </c>
      <c r="D30" s="5" t="n">
        <v>15138</v>
      </c>
    </row>
    <row r="31">
      <c r="A31" s="3" t="inlineStr">
        <is>
          <t>Segment gross profit</t>
        </is>
      </c>
    </row>
    <row r="32">
      <c r="A32" s="4" t="inlineStr">
        <is>
          <t>Total segment gross profit</t>
        </is>
      </c>
      <c r="B32" s="6" t="n">
        <v>48671</v>
      </c>
      <c r="C32" s="6" t="n">
        <v>29818</v>
      </c>
      <c r="D32" s="6" t="n">
        <v>151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Based On Billing Addre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415287</v>
      </c>
      <c r="C4" s="6" t="n">
        <v>293511</v>
      </c>
      <c r="D4" s="6" t="n">
        <v>184411</v>
      </c>
    </row>
    <row r="5">
      <c r="A5" s="4" t="inlineStr">
        <is>
          <t>United States</t>
        </is>
      </c>
    </row>
    <row r="6">
      <c r="A6" s="3" t="inlineStr">
        <is>
          <t>Segment Reporting Information [Line Items]</t>
        </is>
      </c>
    </row>
    <row r="7">
      <c r="A7" s="4" t="inlineStr">
        <is>
          <t>Revenue</t>
        </is>
      </c>
      <c r="B7" s="5" t="n">
        <v>210513</v>
      </c>
      <c r="C7" s="5" t="n">
        <v>143478</v>
      </c>
      <c r="D7" s="5" t="n">
        <v>89951</v>
      </c>
    </row>
    <row r="8">
      <c r="A8" s="4" t="inlineStr">
        <is>
          <t>Europe, Middle East, and Africa [Member]</t>
        </is>
      </c>
    </row>
    <row r="9">
      <c r="A9" s="3" t="inlineStr">
        <is>
          <t>Segment Reporting Information [Line Items]</t>
        </is>
      </c>
    </row>
    <row r="10">
      <c r="A10" s="4" t="inlineStr">
        <is>
          <t>Revenue</t>
        </is>
      </c>
      <c r="B10" s="5" t="n">
        <v>112643</v>
      </c>
      <c r="C10" s="5" t="n">
        <v>83227</v>
      </c>
      <c r="D10" s="5" t="n">
        <v>52086</v>
      </c>
    </row>
    <row r="11">
      <c r="A11" s="4" t="inlineStr">
        <is>
          <t>Asia Pacific [Member]</t>
        </is>
      </c>
    </row>
    <row r="12">
      <c r="A12" s="3" t="inlineStr">
        <is>
          <t>Segment Reporting Information [Line Items]</t>
        </is>
      </c>
    </row>
    <row r="13">
      <c r="A13" s="4" t="inlineStr">
        <is>
          <t>Revenue</t>
        </is>
      </c>
      <c r="B13" s="5" t="n">
        <v>54763</v>
      </c>
      <c r="C13" s="5" t="n">
        <v>40732</v>
      </c>
      <c r="D13" s="5" t="n">
        <v>27672</v>
      </c>
    </row>
    <row r="14">
      <c r="A14" s="4" t="inlineStr">
        <is>
          <t>Other [Member]</t>
        </is>
      </c>
    </row>
    <row r="15">
      <c r="A15" s="3" t="inlineStr">
        <is>
          <t>Segment Reporting Information [Line Items]</t>
        </is>
      </c>
    </row>
    <row r="16">
      <c r="A16" s="4" t="inlineStr">
        <is>
          <t>Revenue</t>
        </is>
      </c>
      <c r="B16" s="6" t="n">
        <v>37368</v>
      </c>
      <c r="C16" s="6" t="n">
        <v>26074</v>
      </c>
      <c r="D16" s="6" t="n">
        <v>147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centration risk, benchmark description</t>
        </is>
      </c>
      <c r="B4" s="4" t="inlineStr">
        <is>
          <t>No single country other than the United States represented 10% or more of the Company’s total revenue during the years ended December 31, 2019, 2020 and 2021.</t>
        </is>
      </c>
    </row>
    <row r="5">
      <c r="A5" s="4" t="inlineStr">
        <is>
          <t>Revenue | Geographic Concentration Risk | United States | Minimum</t>
        </is>
      </c>
    </row>
    <row r="6">
      <c r="A6" s="3" t="inlineStr">
        <is>
          <t>Segment Reporting Information [Line Items]</t>
        </is>
      </c>
    </row>
    <row r="7">
      <c r="A7" s="4" t="inlineStr">
        <is>
          <t>Concentration risk, percentage</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Dec. 31, 2021</t>
        </is>
      </c>
      <c r="C1" s="2" t="inlineStr">
        <is>
          <t>Dec. 31, 2020</t>
        </is>
      </c>
    </row>
    <row r="2">
      <c r="A2" s="3" t="inlineStr">
        <is>
          <t>Segment Reporting Information [Line Items]</t>
        </is>
      </c>
    </row>
    <row r="3">
      <c r="A3" s="4" t="inlineStr">
        <is>
          <t>Noncurrent Assets</t>
        </is>
      </c>
      <c r="B3" s="6" t="n">
        <v>41046</v>
      </c>
      <c r="C3" s="6" t="n">
        <v>40266</v>
      </c>
    </row>
    <row r="4">
      <c r="A4" s="4" t="inlineStr">
        <is>
          <t>United States</t>
        </is>
      </c>
    </row>
    <row r="5">
      <c r="A5" s="3" t="inlineStr">
        <is>
          <t>Segment Reporting Information [Line Items]</t>
        </is>
      </c>
    </row>
    <row r="6">
      <c r="A6" s="4" t="inlineStr">
        <is>
          <t>Noncurrent Assets</t>
        </is>
      </c>
      <c r="B6" s="5" t="n">
        <v>40245</v>
      </c>
      <c r="C6" s="5" t="n">
        <v>39202</v>
      </c>
    </row>
    <row r="7">
      <c r="A7" s="4" t="inlineStr">
        <is>
          <t>Rest of World [Member]</t>
        </is>
      </c>
    </row>
    <row r="8">
      <c r="A8" s="3" t="inlineStr">
        <is>
          <t>Segment Reporting Information [Line Items]</t>
        </is>
      </c>
    </row>
    <row r="9">
      <c r="A9" s="4" t="inlineStr">
        <is>
          <t>Noncurrent Assets</t>
        </is>
      </c>
      <c r="B9" s="6" t="n">
        <v>801</v>
      </c>
      <c r="C9" s="6" t="n">
        <v>1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Coursera, Inc., a Delaware corporation (the “Company”), is an online learning platform that connects learners, educators, and institutions with the goal of providing world-class educational content that is affordable, accessible, and relevant. The Company combines content, data, and technology into a platform that is customizable and extensible to both individual learners and institutions. The Company partners with leading university and industry partners (“educator partners”) to bring quality higher education to a broad range of individuals, businesses, organizations, and governments. The Company also sells directly to institutions, including employers, colleges and universities, and governments, to enable their employees, students, and citizens to gain critical skills aligned to the job markets of today and tomorrow. The Company’s corporate headquarters are located in Mountain View, California. Initial Public Offering On April 5, 2021, the Company completed its initial public offering ("IPO") of common stock, in which it sold 14,664,776 shares. The shares were sold at a price to the public of $ 33.00 per share for net proceeds of $ 452,482 , after deducting underwriting discounts and commissions of $ 31,456 . Upon completion of the IPO, $ 6,449 of deferred offering costs were reclassified into additional paid-in capital as a reduction of the net proceeds received from the IPO. Upon the closing of the IPO, all outstanding shares of redeemable convertible preferred stock automatically converted into 75,305,400 shares of common stock on a one -for-one basis. On April 19, 2021, the underwriters exercised in full the right to purchase 2,359,500 additional shares of common stock from the Company, resulting in additional net proceeds of $ 72,802 after deducting underwriting discounts and commissions of $ 5,0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Company and its wholly owned subsidiaries. All intercompany balances and transactions have been eliminated in consolidation. Segment Information —The Company defines its segments as those operations the chief operating decision maker (“CODM”), determined to be the Chief Executive Officer of the Company, regularly reviews to allocate resources and assess performance. For the years ended December 31, 2019, 2020 and 2021 , the Company operated under three segments: Consumer, Enterprise, and Degrees. The Company continually monitors and reviews its segment reporting structure in accordance with Accounting Standards Codification (“ASC”) Topic 280, Segment Reporting , to determine whether any changes have occurred that would impact its reportable segments. For further information on the Company’s segment reporting, see Note 14 “Segment and Geographic Information.” Use of Estimates —The preparation of consolidated financial statements in conformity with GAAP requires management to make estimates, judgments, and assumptions that affect the reported amounts of assets and liabilities and related disclosures at the date of the consolidated financial statements and the reported amounts of revenue and expenses during the reporting period. Actual results could differ from those estimates. On an ongoing basis, the Company evaluates its estimates, including those related to fair value of common stock and stock-based awards; period of benefit for capitalized commissions; internal-use software costs; useful lives of long-lived assets; the carrying value of operating lease right-of-use assets; valuation of intangible assets and income tax expense, including the valuation of deferred tax assets and liabilities, among others. The World Health Organization declared in March 2020 that the outbreak of the coronavirus disease (“COVID-19") constitutes a pandemic. Since early 2020, the world has been, and continues to be impacted by COVID-19 and its variants. The COVID-19 pandemic has caused general business disruption worldwide beginning in January 2020. The global impact of COVID-19 continues to rapidly evolve, and the Company will continue to actively monitor the situation, including progress made through vaccinations, and the effects on its business and operations.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solidated statements as soon as they become known. Actual results could differ from those estimates, and any such differences may be material to the Company’s consolidated financial statements. Summary of Significant Accounting Policies Cash and Cash Equivalents —The Company considers all highly liquid investments with an original maturity at the date of purchase of three months or less to be cash equivalents. Marketable Securities —Marketable securities consist of corporate debt, commercial paper securities, and U.S. government Treasury bills, with an original maturity greater than three month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deficit), while realized gains and losses are reported within other income (expense), net as a component of net loss. An impairment charge is recorded in the consolidated statements of operations for declines in fair value below the cost of an individual investment that are deemed to be other-than-temporary. The Company did not identify any marketable securities as other-than-temporarily impaired during the years ended December 31, 2019, 2020 and 2021 . Restricted Cash —As of December 31, 2020 and 2021 , the Company had letters of credit of $ 2,548 and $ 2,061 , respectively, related to its corporate headquarters’ operating lease agreement. Accounts Receivable —Accounts receivable includes billed and unbilled receivable, net of allowances for doubtful accounts. An allowance for doubtful accounts is established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The allowance for doubtful accounts and related activities were not material for the years ended December 31, 2019, 2020 and 2021 . Property, Equipment and Software —Property, equipment and software are stated at cost, less accumulated depreciation and amortization. Depreciation is recorded using the straight-line method over the estimated useful lives of the assets, generally two to five years . Leasehold improvements are amortized over the shorter of the estimated useful lives of the improvements or the remaining lease term. Deferred Offering Costs —Deferred offering costs consist primarily of direct and incremental legal, accounting, and other fees related to the Company’s IPO. Prior to the IPO, all deferred offering costs were capitalized in prepaids expenses and other current assets on the consolidated balance sheets. Upon completion of the IPO, $ 6,449 of the deferred offering costs were reclassified into stockholder's equity as a reduction of the IPO proceeds. Leases —The Company determines if an arrangement is a lease and the classification of that lease, if applicabl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For leases that commenced before the Company's adoption date of Accounting Standards Update No. 2016-02, Leases, (“ASC 842”), the Company elected the practical expedients to carryforward its historical lease classification, its assessment on whether a contract was or contains a lease, and its initial direct costs. The Company also elected to not separate lease and non-lease components and to not recognize operating lease right-of-use assets and operating lease liabilities that arise from short-term leases (i.e., leases with a term of 12 months or less). The Company applies ASC 842 to individual leases of assets. Right-of-use (“ROU”) assets and lease liabilities are recognized at the commencement date based on the present value of minimum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in the consolidated statements of operations. ROU assets are initially measured at amounts that represents the present value of the lease payments over the lease, plus any initial direct costs incurred and less any lease incentives received. Annually, all ROU assets are reviewed for impairment. The Company’s lease agreements generally do not contain any residual value guarantees or restrictive covenants. Operating leases are included in operating lease ROU assets, and current and non-current operating lease liabilities on the Company’s consolidated balance sheets. Operating lease costs for operating lease payments are recognized on a straight-line basis over the lease term. The Company does not have any finance leases. Internal-Use Software Development Costs —The Company capitalizes certain costs associated with developing its internal-use software during the application development stage when management with the relevant authority authorizes and commits to the funding of the project, it is probable that the project will be completed, and the software will be used as intended. These costs include personnel and related employee benefits expenses for employees who are directly associated with and who devote time to software projects. Such costs are amortized on a straight-line basis over the estimated useful life of the related asset, which is approximately two years. Costs incurred prior to meeting these criteria, together with costs incurred for training and maintenance, are expensed as incurred and recorded in research and development expenses in the consolidated statements of operations. The Company capitalized internal-use software costs of $ 5,884 , $ 9,785 and $ 16,980 for the years ended December 31, 2019, 2020 and 2021. Intangible Assets —Intangible assets with finite lives are stated at cost, net of accumulated amortization. The Company amortizes its intangible assets on a straight-line basis over an estimated useful life of three to six years . Impairment of Long-Lived Assets —The Company continually monitors events and changes in circumstances that could indicate that carrying amounts of its long-lived assets, including property, equipment, software, and 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re were no impairments of long-lived assets during the years ended December 31, 2019, 2020 and 2021 Revenue Recognition —The Company derives revenue from contracts with customers for access to the learning content hosted on its platform and related services. The Company derives its revenue from three sources: Consumer, Enterprise, and Degrees. Refer to Note 14 ”Segment and Geographic Information" for disaggregation of revenue. Consumer Revenue —The Company generates revenue from the sale of access to course content to consumers. Consumer products include certifications for single courses, Specializations, and catalog-wide subscriptions. Access to single courses are generally purchased at a fixed price for a set period of time, typically six months. Specializations are a series of courses offered by the same educator partner where learners are provided access to these courses on a month-to-month subscription basis. Coursera Plus is the Company’s catalog-wide consumer subscription product, and it is sold in the form of a monthly or annual subscription. All contracts with Consumer customers are billed in advance, generally after a 7-day free trial period. The Company recognizes revenue ratably over the contracted period, after access has been granted to the consumer, as learners have unlimited access to the course content during the contracted period. Consumer learners are entitled to a full refund up to two weeks after payment is received. The Company estimates and establishes a refund reserve based on historical refund rates. The refund reserve was immaterial as of December 31, 2020 and 2021. Enterprise Revenue —The Company sells subscription licenses to business, government, and university customers that provide users the ability to enroll in courses and Specializations and receive certifications upon completion. Enterprise contracts are typically between one and three years in length and can consist of either the purchase of a fixed quantity of seat licenses, each of which allows for unlimited course enrollments by one learner for each year or the purchase of a quantity of course enrollments. In either contract type, the Company recognizes revenue ratably over the contracted period, after access has been granted to the Enterprise customer, as learners have unlimited access to the course content during the contracted period. The Company is the principal with respect to revenue generated from sales to Consumer and Enterprise customers as the Company controls the performance obligation and is the primary obligor with respect to delivering access to course content. Additionally, the Company has inventory risk through recoupable advances sometimes paid to educator partners. Degrees Revenue —University partners contract with the Company for the delivery of bachelor’s and master’s degrees or postgraduate diplomas awarded by the university. The Company’s Degrees revenue contracts involve the performance of a number of promises, including but not limited to hosting the degree content on its learning platform, providing content authoring tools, course production support, and marketing and platform technical support services. As a result, the university partner is the Company’s customer with respect to Degrees revenue. The Company earns a Degrees service fee that is determined based as a percentage of total tuition collected from Degrees students, net of refunds, by the university partner. University partners generally collect the tuition from Degrees students, however in the case of some MasterTrack Certificate offerings this obligation can be the Company's responsibility. The Company has a stand ready obligation to perform degree services continually throughout the period that the degree content is hosted on our platform. Degrees revenue is earned and paid by the university partner for each university term. As a result, revenue generated from each term is recognized ratably from the start of a term through the start of the following term. The Degrees learning experience is delivered on the same proprietary learning platform used by Consumer and Enterprise customers. There is no direct contractual revenue arrangement between the Company and Degrees students, who contract directly with university partners. Further, the university partners typically have additional performance obligations to the Degrees students in the form of designing the curriculum, setting admission criteria, real-time teaching, making admission and financial aid decisions, independently awarding credits, certificates or degrees, and academic or career counseling. Although some MasterTrack Certificate learners are required to accept the terms and conditions prior to tuition payment, the Company's core performance obligations remain similar to the services provided to university partners for their online bachelor’s and master’s degrees or postgraduate diplomas. For these reasons, the university partners control the delivery of degrees hosted on its platform. As a result, the Company recognizes Degrees revenue as the service fee it receives from the university partner. For all customers, revenue from contracts is recognized when control of promised services is transferred. The amount of revenue recognized reflects the consideration that the Company expects to be entitled to receive in exchange for these services. To achieve this, the Company applies the following five steps: 1) Identify the contract with a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Enterprise or Degrees customer, credit and financial information pertaining to the customer. Consumer revenue customers are required to pay in advance either prior to the Company providing access to course content or prior to the expiration of a 7-day free trial.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For sales to Consumer and Enterprise customers, the Company’s performance obligation generally consists of providing access to its platform and related support services, which is considered one performance obligation. Access to the Company’s platform represents a series of distinct services, as the Company continually provides access to, and fulfills its obligation to, the customer over the contract term. Degrees services involve the performance of a number of promises that include hosting the degree content on the Company’s platform, degree program management, marketing and platform technical support services, each of which are a series of distinct goods or services that are substantially the same, are satisfied over time using the same measure of progress and as a result are considered one performance obligation to stand ready to perform an online degree hosting service for the duration of the degree.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Revenue is recognized net of any taxes collected from customers, which are subsequently remitted to governmental entities (e.g., sales and other indirect taxes). The Company’s Degrees services revenue is determined based on a fee percentage applied to the total tuition collected from Degrees students, net of refunds, by the university partner. As a result, the revenue earned by the Company is dependent upon the number of learners enrolled and the tuition charged by the university partner. This is a form of variable consideration. The Company estimates the amount of revenue, using an expected value method, that it expects to be entitled to in return for performance of the Degrees services, subject to assessment of the significant future reversal constraint discussed above. These estimates are continually evaluated until such time as the uncertainties are resolved, generally at the time the final term enrollment report is provided by the university partner.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noted above, for Consumer and Enterprise customers, access to the Company’s platform and related support services are considered one performance obligation in the context of the contract and, accordingly, the transaction price is allocated to this single performance obligation. Similarly, Degrees services are considered one performance obligation and the transaction price is allocated to this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Fees for access to the Company’s platform and related support services by Consumer and Enterprise customers are considered one performance obligation, and the related revenue is recognized on a straight-line basis over the contract term as the Company satisfies its performance obligation. The Company has a stand ready obligation to perform Degrees services continually throughout the period that the degree content is hosted on its platform. Degrees revenue is earned and paid by the university partner for each university term. As a result, revenue generated from each term is recognized ratably from the start of a term through the start of the following term. Contract Assets and Liabilities —Accounts receivable are recorded at the invoiced amount, net of an allowance for doubtful accounts in the period that the Company’s right to consideration is unconditional. Payment terms on invoiced amounts are typically 30-60 days. The timing of revenue recognition may differ from the timing of invoicing to customers. If revenue is recognized prior to the Company’s unconditional right to consideration, a contract asset is recorded. Deferred revenue consists of cash payments received in advance of performance obligations being delivered and is recorded as current or noncurrent based on the related period in which services will be provided. Contract Acquisition and Fulfillment Costs —Contract acquisition costs consist of sales commissions and related payroll taxes associated with obtaining contracts with Enterprise customers. Deferred Commissions —Customer acquisition costs are primarily related to sales commissions and related payroll taxes earned by the Company’s Enterprise sales force, which are incremental costs to obtaining a contract. Sales commissions and related payroll taxes for new and upsell Enterprise contracts are deferred and then amortized on a straight-line basis over the expected period of benefit, which is estimated to be three years. The Company determined the expected period of benefit by taking into consideration the length of terms in its Enterprise customer contracts, the life of the technology, and other factors. The Company amortizes these costs over three years since the commissions paid upon a contract renewal are not commensurate with the commissions paid on the initial contract and as such, the sales contract period is not commensurate with the expected period of benefit. Commissions and related payroll taxes paid for Enterprise contract renewals are amortized over the renewal term, which is generally two years. Deferred commissions and related payroll taxes that will amortize within the succeeding 12-month period are classified as current and included in deferred costs in the consolidated balance sheets. The remaining balance is classified as noncurrent and included in other assets. Deferred Partner Fees —These fulfillment costs are paid to educator partners in advance of the Company’s performance obligations being completed; are recorded within current assets or other assets, depending on the timing of the related revenue recognition; and are amortized into cost of revenue ratably over the term of the access being provided. Cost of Revenue —Cost of revenue consists of content costs in the form of a fee paid to educator partners and expenses associated with the operation and maintenance of the Company’s platform. These expenses include the cost of servicing both paid learner and educator partner support requests, hosting and bandwidth costs, amortization of acquired technology and internal-use software, customer payment processing fees, and allocated depreciation and facilities costs.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The classification of a financial asset or liability within the hierarchy is determined based on the lowest-level input that is significant to the fair value measurement. The Company’s assets and liabilities that were measured at fair value by level within the fair value hierarchy as of December 31, 2020 and 2021, a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December 31, 2021
Fair Value Level 1
Financial assets:
Cash equivalents—money market funds $ 539,091 $ 539,091
Marketable securities:
U.S. government Treasury bills 241,117 241,117
Total financial assets $ 780,208 $ 780,208 The Company remeasures certain assets, including intangible assets and its equity-method investment in a private company, at fair value on a nonrecurring basis when there are identifiable events or changes in circumstances that may have a significant adverse impact on the fair value of these assets. No such events or changes occurred during the years ended December 31, 2019, 2020 and 2021 . 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years ended December 31, 2019, 2020 and 2021 , the Company did not have any customers that accounted for more than 10 % of the Company’s revenue. As of December 31, 2020, the Company had one customer that accounted for 21 % of its net accounts receivable balance, and as of December 31, 2021, no customer accounted for more than 10 % of its net accounts receivable balance. Income Taxes —The Company is subject to income taxes in the United States and numerous foreign jurisdictions. Significant judgment is required in determining its income tax expense and deferred tax assets and liabilities, including evaluating uncertainties in the application of accounting principles and complex tax law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Net deferred tax assets as of December 31, 2021 was included in other assets in the consolidated balance sheet. The Company regularly reviews its tax positions and benefits to be realized. The Company recognizes tax liabilities based upon its estimate of whether and the extent to which additional taxes will be due when such estimates are more likely than not to be sustained upon examination by the taxing authority. An uncertain income tax position will be recognized only if it is more likely than not to be sustained. The Company recognizes interest and penalties related to income tax matters as income tax expense. Stock-Based Compensation —The Company measures and recognizes compensation expense for stock options, restricted stock units and awards granted to employees, directors, and service providers based on the estimated fair value on the date of the grant. The fair value of each option award is estimated on the grant date using the Black-Scholes option pricing model. The fair value of each restricted stock unit is based on the fair value of the Company’s common stock on the date of grant. The Company estimates the fair value of the shares to be issued under the employee stock purchase plan, or ESPP, using the Black-Scholes option pricing model at the commencement of an offering period. Stock-based compensation is generally recognized on a straight-line basis over the requisite service period. The Company also grants certain awards that have performance-based vesting conditions. Stock-based compensation expense for such awards is recognized using an accelerated attribution method from the time it is deemed probable that the vesting condition will be met through the time the service-based vesting condition has been achieved. The Company recognizes forfeitures as they occur. Net Loss Per Share Attributable to Common Stockholders —Basic and diluted net loss per share attributable to common stockholders is computed in conformity with the two-class method required for participating securities. The Company considers all series of its redeemable convertible preferred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7:33Z</dcterms:created>
  <dcterms:modified xmlns:dcterms="http://purl.org/dc/terms/" xmlns:xsi="http://www.w3.org/2001/XMLSchema-instance" xsi:type="dcterms:W3CDTF">2022-03-03T21:17:33Z</dcterms:modified>
</cp:coreProperties>
</file>